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A - Basis of Presentation " sheetId="6" state="visible" r:id="rId6"/>
    <sheet xmlns:r="http://schemas.openxmlformats.org/officeDocument/2006/relationships" name="Note B - Inventories, Net" sheetId="7" state="visible" r:id="rId7"/>
    <sheet xmlns:r="http://schemas.openxmlformats.org/officeDocument/2006/relationships" name="Note C - Property and Equipment" sheetId="8" state="visible" r:id="rId8"/>
    <sheet xmlns:r="http://schemas.openxmlformats.org/officeDocument/2006/relationships" name="Note D - Other Comprehensive Lo" sheetId="9" state="visible" r:id="rId9"/>
    <sheet xmlns:r="http://schemas.openxmlformats.org/officeDocument/2006/relationships" name="Note E - Debt" sheetId="10" state="visible" r:id="rId10"/>
    <sheet xmlns:r="http://schemas.openxmlformats.org/officeDocument/2006/relationships" name="Note F - Economic Dependency" sheetId="11" state="visible" r:id="rId11"/>
    <sheet xmlns:r="http://schemas.openxmlformats.org/officeDocument/2006/relationships" name="Note G - Segment Information" sheetId="12" state="visible" r:id="rId12"/>
    <sheet xmlns:r="http://schemas.openxmlformats.org/officeDocument/2006/relationships" name="Note H - Income Taxes" sheetId="13" state="visible" r:id="rId13"/>
    <sheet xmlns:r="http://schemas.openxmlformats.org/officeDocument/2006/relationships" name="Note I - Treasury Stock" sheetId="14" state="visible" r:id="rId14"/>
    <sheet xmlns:r="http://schemas.openxmlformats.org/officeDocument/2006/relationships" name="Note J - Derivatives and Hedgin" sheetId="15" state="visible" r:id="rId15"/>
    <sheet xmlns:r="http://schemas.openxmlformats.org/officeDocument/2006/relationships" name="Note K - Contingencies" sheetId="16" state="visible" r:id="rId16"/>
    <sheet xmlns:r="http://schemas.openxmlformats.org/officeDocument/2006/relationships" name="Significant Accounting Policies" sheetId="17" state="visible" r:id="rId17"/>
    <sheet xmlns:r="http://schemas.openxmlformats.org/officeDocument/2006/relationships" name="Note A - Basis of Presentatio_2" sheetId="18" state="visible" r:id="rId18"/>
    <sheet xmlns:r="http://schemas.openxmlformats.org/officeDocument/2006/relationships" name="Note B - Inventories, Net (Tabl" sheetId="19" state="visible" r:id="rId19"/>
    <sheet xmlns:r="http://schemas.openxmlformats.org/officeDocument/2006/relationships" name="Note C - Property and Equipme_2" sheetId="20" state="visible" r:id="rId20"/>
    <sheet xmlns:r="http://schemas.openxmlformats.org/officeDocument/2006/relationships" name="Note D - Other Comprehensive _2" sheetId="21" state="visible" r:id="rId21"/>
    <sheet xmlns:r="http://schemas.openxmlformats.org/officeDocument/2006/relationships" name="Note F - Economic Dependency (T" sheetId="22" state="visible" r:id="rId22"/>
    <sheet xmlns:r="http://schemas.openxmlformats.org/officeDocument/2006/relationships" name="Note G - Segment Information (T" sheetId="23" state="visible" r:id="rId23"/>
    <sheet xmlns:r="http://schemas.openxmlformats.org/officeDocument/2006/relationships" name="Note A - Basis of Presentatio_3" sheetId="24" state="visible" r:id="rId24"/>
    <sheet xmlns:r="http://schemas.openxmlformats.org/officeDocument/2006/relationships" name="Note A - Basis of Presentatio_4" sheetId="25" state="visible" r:id="rId25"/>
    <sheet xmlns:r="http://schemas.openxmlformats.org/officeDocument/2006/relationships" name="Note B - Inventories, Net - Sum" sheetId="26" state="visible" r:id="rId26"/>
    <sheet xmlns:r="http://schemas.openxmlformats.org/officeDocument/2006/relationships" name="Note C - Property and Equipme_3" sheetId="27" state="visible" r:id="rId27"/>
    <sheet xmlns:r="http://schemas.openxmlformats.org/officeDocument/2006/relationships" name="Note D - Other Comprehensive _3" sheetId="28" state="visible" r:id="rId28"/>
    <sheet xmlns:r="http://schemas.openxmlformats.org/officeDocument/2006/relationships" name="Note D - Other Comprehensive _4" sheetId="29" state="visible" r:id="rId29"/>
    <sheet xmlns:r="http://schemas.openxmlformats.org/officeDocument/2006/relationships" name="Note E - Debt (Details Textual)" sheetId="30" state="visible" r:id="rId30"/>
    <sheet xmlns:r="http://schemas.openxmlformats.org/officeDocument/2006/relationships" name="Note F - Economic Dependency - " sheetId="31" state="visible" r:id="rId31"/>
    <sheet xmlns:r="http://schemas.openxmlformats.org/officeDocument/2006/relationships" name="Note F - Economic Dependency _2" sheetId="32" state="visible" r:id="rId32"/>
    <sheet xmlns:r="http://schemas.openxmlformats.org/officeDocument/2006/relationships" name="Note G - Segment Information (D" sheetId="33" state="visible" r:id="rId33"/>
    <sheet xmlns:r="http://schemas.openxmlformats.org/officeDocument/2006/relationships" name="Note G - Segment Information - " sheetId="34" state="visible" r:id="rId34"/>
    <sheet xmlns:r="http://schemas.openxmlformats.org/officeDocument/2006/relationships" name="Note G - Segment Information _2" sheetId="35" state="visible" r:id="rId35"/>
    <sheet xmlns:r="http://schemas.openxmlformats.org/officeDocument/2006/relationships" name="Note G - Segment Information _3" sheetId="36" state="visible" r:id="rId36"/>
    <sheet xmlns:r="http://schemas.openxmlformats.org/officeDocument/2006/relationships" name="Note G - Segment Information _4" sheetId="37" state="visible" r:id="rId37"/>
    <sheet xmlns:r="http://schemas.openxmlformats.org/officeDocument/2006/relationships" name="Note H - Income Taxes (Details " sheetId="38" state="visible" r:id="rId38"/>
    <sheet xmlns:r="http://schemas.openxmlformats.org/officeDocument/2006/relationships" name="Note I - Treasury Stock (Detail" sheetId="39" state="visible" r:id="rId39"/>
    <sheet xmlns:r="http://schemas.openxmlformats.org/officeDocument/2006/relationships" name="Note J - Derivatives and Hedg_2" sheetId="40" state="visible" r:id="rId40"/>
  </sheets>
  <definedNames/>
  <calcPr calcId="124519" fullCalcOnLoad="1"/>
</workbook>
</file>

<file path=xl/sharedStrings.xml><?xml version="1.0" encoding="utf-8"?>
<sst xmlns="http://schemas.openxmlformats.org/spreadsheetml/2006/main" uniqueCount="410">
  <si>
    <t>Document And Entity Information - shares</t>
  </si>
  <si>
    <t>6 Months Ended</t>
  </si>
  <si>
    <t>Dec. 31, 2018</t>
  </si>
  <si>
    <t>Feb. 12, 2019</t>
  </si>
  <si>
    <t>Document Information [Line Items]</t>
  </si>
  <si>
    <t>Entity Registrant Name</t>
  </si>
  <si>
    <t>NATURAL ALTERNATIVES INTERNATIONAL INC</t>
  </si>
  <si>
    <t>Entity Central Index Key</t>
  </si>
  <si>
    <t>Trading Symbol</t>
  </si>
  <si>
    <t>naii</t>
  </si>
  <si>
    <t>Current Fiscal Year End Date</t>
  </si>
  <si>
    <t>--06-30</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Dec. 31,
		2018</t>
  </si>
  <si>
    <t>Document Fiscal Year Focus</t>
  </si>
  <si>
    <t>Document Fiscal Period Focus</t>
  </si>
  <si>
    <t>Q2</t>
  </si>
  <si>
    <t>Amendment Flag</t>
  </si>
  <si>
    <t>Condensed Consolidated Balance Sheets (Current Period Unaudited) - USD ($) $ in Thousands</t>
  </si>
  <si>
    <t>Jun. 30, 2018</t>
  </si>
  <si>
    <t>Current assets:</t>
  </si>
  <si>
    <t>Cash and cash equivalents</t>
  </si>
  <si>
    <t>Accounts receivable - less allowance for doubtful accounts of $43 at December 31, 2018 and $49 at June 30, 2018</t>
  </si>
  <si>
    <t>Note receivable</t>
  </si>
  <si>
    <t xml:space="preserve"> </t>
  </si>
  <si>
    <t>Inventories, net</t>
  </si>
  <si>
    <t>Prepaids and other current assets</t>
  </si>
  <si>
    <t>Total current assets</t>
  </si>
  <si>
    <t>Property and equipment, net</t>
  </si>
  <si>
    <t>Other noncurrent assets, net</t>
  </si>
  <si>
    <t>Total assets</t>
  </si>
  <si>
    <t>Current liabilities:</t>
  </si>
  <si>
    <t>Accounts payable</t>
  </si>
  <si>
    <t>Accrued liabilities</t>
  </si>
  <si>
    <t>Accrued compensation and employee benefits</t>
  </si>
  <si>
    <t>Income taxes payable</t>
  </si>
  <si>
    <t>Total current liabilities</t>
  </si>
  <si>
    <t>Income taxes payable, noncurrent</t>
  </si>
  <si>
    <t>Deferred income taxes</t>
  </si>
  <si>
    <t>Other long-term liabilities</t>
  </si>
  <si>
    <t>Total liabilities</t>
  </si>
  <si>
    <t>Commitments and contingencies (Note K)</t>
  </si>
  <si>
    <t>Stockholders’ equity:</t>
  </si>
  <si>
    <t>Preferred stock; $.01 par value; 500,000 shares authorized; none issued or outstanding</t>
  </si>
  <si>
    <t>Common stock; $.01 par value; 20,000,000 shares authorized; issued and outstanding (net of treasury shares) 7,528,922 at December 31, 2018 and 7,558,408 at June 30, 2018</t>
  </si>
  <si>
    <t>Additional paid-in capital</t>
  </si>
  <si>
    <t>Retained earnings</t>
  </si>
  <si>
    <t>Treasury stock, at cost, 1,142,755 shares at December 31, 2018 and 1,098,268 June 30, 2018</t>
  </si>
  <si>
    <t>Accumulated other comprehensive gain/(loss)</t>
  </si>
  <si>
    <t>Total stockholders’ equity</t>
  </si>
  <si>
    <t>Total liabilities and stockholders’ equity</t>
  </si>
  <si>
    <t>Condensed Consolidat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and Comprehensive Income (Unaudited) - USD ($) $ in Thousands</t>
  </si>
  <si>
    <t>3 Months Ended</t>
  </si>
  <si>
    <t>Dec. 31, 2017</t>
  </si>
  <si>
    <t>Net sales</t>
  </si>
  <si>
    <t>Cost of goods sold</t>
  </si>
  <si>
    <t>Gross profit</t>
  </si>
  <si>
    <t>Selling, general and administrative</t>
  </si>
  <si>
    <t>Income from operations</t>
  </si>
  <si>
    <t>Other income (expense):</t>
  </si>
  <si>
    <t>Interest income</t>
  </si>
  <si>
    <t>Interest expense</t>
  </si>
  <si>
    <t>Foreign exchange gain (loss)</t>
  </si>
  <si>
    <t>Other, net</t>
  </si>
  <si>
    <t>Total other income</t>
  </si>
  <si>
    <t>Income before income taxes</t>
  </si>
  <si>
    <t>Provision for income taxes</t>
  </si>
  <si>
    <t>Net income (loss)</t>
  </si>
  <si>
    <t>Unrealized gain (loss) resulting from change in fair value of derivative instruments, net of tax</t>
  </si>
  <si>
    <t>Comprehensive income (loss)</t>
  </si>
  <si>
    <t>Net income (loss) per common share:</t>
  </si>
  <si>
    <t>Basic (in dollars per share)</t>
  </si>
  <si>
    <t>Diluted (in dollars per share)</t>
  </si>
  <si>
    <t>Weighted average common shares outstanding</t>
  </si>
  <si>
    <t>Basic (in shares)</t>
  </si>
  <si>
    <t>Diluted (in shares)</t>
  </si>
  <si>
    <t>Condensed Consolidated Statements of Cash Flows (Unaudited) - USD ($) $ in Thousands</t>
  </si>
  <si>
    <t>Cash flows from operating activities</t>
  </si>
  <si>
    <t>Net income</t>
  </si>
  <si>
    <t>Adjustments to reconcile net income to net cash provided by (used in) operating activities:</t>
  </si>
  <si>
    <t>Depreciation and amortization</t>
  </si>
  <si>
    <t>Non-cash sales discount</t>
  </si>
  <si>
    <t>Non-cash compensation</t>
  </si>
  <si>
    <t>Pension expense, net of contributions</t>
  </si>
  <si>
    <t>Gain on disposal of assets</t>
  </si>
  <si>
    <t>Changes in operating assets and liabilities:</t>
  </si>
  <si>
    <t>Accounts receivable, net</t>
  </si>
  <si>
    <t>Prepaids and other assets</t>
  </si>
  <si>
    <t>Accounts payable and accrued liabilities</t>
  </si>
  <si>
    <t>Forward contracts</t>
  </si>
  <si>
    <t>Income taxes</t>
  </si>
  <si>
    <t>Net cash provided by operating activities</t>
  </si>
  <si>
    <t>Cash flows from investing activities</t>
  </si>
  <si>
    <t>Purchases of property and equipment</t>
  </si>
  <si>
    <t>Proceeds from sale of property and equipment</t>
  </si>
  <si>
    <t>Issuance of notes receivable</t>
  </si>
  <si>
    <t>Proceeds from collection of notes receivable</t>
  </si>
  <si>
    <t>Net cash used in investing activities</t>
  </si>
  <si>
    <t>Cash flows from financing activities</t>
  </si>
  <si>
    <t>Repurchase of common stock</t>
  </si>
  <si>
    <t>Issuance of common stock</t>
  </si>
  <si>
    <t>Net cash provided by financing activities</t>
  </si>
  <si>
    <t>Net increase in cash and cash equivalents</t>
  </si>
  <si>
    <t>Cash and cash equivalents at beginning of period</t>
  </si>
  <si>
    <t>Cash and cash equivalents at end of period</t>
  </si>
  <si>
    <t>Supplemental disclosures of cash flow information</t>
  </si>
  <si>
    <t>Interest</t>
  </si>
  <si>
    <t>Taxes</t>
  </si>
  <si>
    <t>Disclosure of non-cash activities:</t>
  </si>
  <si>
    <t>Note A - Basis of Presentation and Summary of Significant Accounting Policies</t>
  </si>
  <si>
    <t>Notes to Financial Statements</t>
  </si>
  <si>
    <t>Organization, Consolidation and Presentation of Financial Statements Disclosure and Significant Accounting Policies [Text Block]</t>
  </si>
  <si>
    <t xml:space="preserve">A. Basis of Presentation and Summary of Significant Accounting Policies The accompanying interim unaudited condensed consolidated financial statements have been prepared in accordance with the instructions to Form 10 three six December 31, 2018 not You should read the financial statements and these notes, which are an integral part of the financial statements, together with our audited financial statements included in our Annual Report on Form 10 June 30, 2018 ( “2018 2018 Recently Adopted Accounting Pronouncements In April 2017, No. 2017 10, 606 2017 10 2014 09 May 2017, No. 2017 11, 605 815 2017 11 2014 09. May 2017, No. 2017 12, 606 2017 12 2014 09. 606. ASC 606 The new revenue standard is required to be applied either retrospectively to each prior reporting period presented or prospectively with the cumulative effect of initially applying the standard recognized at the date of the initial application, supplemented with certain disclosures related to the effect of adoption on previously reported amounts, if any (the modified retrospective method). We adopted the standard on July 1, 2018 not not not On December 22, 2017, No. 118, 118” not 118, 2018 2018 one December 22, 2018. 2018 not In February 2018, 2018 03, 825 10 2018 03 2018 03 first 2019. not Recently Issued Accounting Pronouncements In March 2016, No. 2016 02, 842 2016 02 July 2018, 2018 10, 842, No. 2016 02 840, 840, first 2020. In August 2017, 2017 12, 815 2017 12 2017 12 first 2020. In February 2018, 2018 02, 220 2018 02 2018 02 first 2020. Other recently issued accounting pronouncements not not not Net Income per Common Share We compute net income per common share using the weighted average number of common shares outstanding during the period, and diluted net income per common share using the additional dilutive effect of all dilutive securities. The dilutive impact of stock options accounts for the additional weighted average shares of common stock outstanding for our diluted net income per common share computation. We calculated basic and diluted net income per common share as follows (in thousands, except per share data): Three Months Ended Six Months Ended December 31, December 31, 2018 2017 2018 2017 Numerator Net income (loss) $ 2,181 $ (1,318 ) $ 4,740 $ 116 Denominator Basic weighted average common shares outstanding 6,808 6,615 6,786 6,611 Dilutive effect of stock options and restricted stock 191 — 196 226 Diluted weighted average common shares outstanding 6,999 6,615 6,982 6,837 Basic net income (loss) per common share $ 0.32 $ (0.20 ) $ 0.70 $ 0.02 Diluted net income (loss) per common share $ 0.31 $ (0.20 ) $ 0.68 $ 0.02 No three six December 31, 2018. 135,000 813,665 three December 31, 2017, No six December 31, 2017. Revenue Recognition We record revenue based on a five 1 2 3 4 5 Revenue is measured as the net amount of consideration expected to be received in exchange for fulfilling one 30 Revenue is recognized at the point in time that our performance obligation is fulfilled, and control of the ordered products is transferred to the customer. This occurs when the product is shipped, or in some cases, when the product is delivered to the customer. We provide early payment discounts to certain customers. Based on historical payment trends, we expect that these customers will take advantage of these early payment discounts. The cost of these discounts is reported as a reduction to the transaction price. If the actual discounts differ from those estimated, the difference is also reported as a change in the transaction price. Except for product defects, no December 31, 2018, no On August 7, 2017, three 24 500,000 5 may $245,000 three December 31, 2018 $490,000 six December 31, 2018 $245,000 three December 31, 2017 $408,000 six December 31, 2017. We currently own certain U.S. patents, and each patent’s corresponding foreign patent applications. All of these patents and patent rights relate to the ingredient known as beta-alanine marketed and sold under our CarnoSyn® and SR CarnoSyn® trade names. We recorded beta-alanine raw material sales and royalty and licensing income as a component of revenue in the amount of $4.4 three December 31, 2018 $9.8 six December 31, 2018. $4.0 three December 31, 2017 $9.8 six December 31, 2017. $178,000 three December 31, 2018 $441,000 six December 31, 2018. $160,000 three December 31, 2017 $444,000 six December 31, 2017. Notes Receivable On September 30, 2017, 12 one $1.5 September 30, 2018, September 30, 2018 December 28, 2018 $25,000. one fifteen 15% $46,000 three December 31, 2018 $104,000 six December 31, 2018. three six December 31, 2017 $58,000 Stock-Based Compensation We have an omnibus equity incentive plan that was approved by our Board of Directors effective October 15, 2009 November 30, 2009 "2009 2009 may We estimate the fair value of stock option awards at the date of grant using the Black-Scholes option valuation model. The Black-Scholes option valuation model was developed for use in estimating the fair value of traded options that have no not We recognize forfeitures as they occur. We did not three six December 31, 2018 2017. No three December 31, 2018. six December 31, 2018, 5,000 No three six December 31, 2017. no three six December 31, 2018. no three December 31, 2017. six December 31, 2017 5,000 During six December 31, 2018, 15,000 not three December 31, 2018, three six December 31, 2017. $400,000 three December 31, 2018, $809,000 six December 31, 2018. $302,000 three December 31, 2017, $603,000 six December 31, 2017. 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 The fair value hierarchy is broken down into three 1 1 2 not 3 As of December 31, 2018, June 30, 2018, not 1, 2 December 31, 2018 $2.5 June 30, 2018 $55,000 $55,000, no December 31, 2018, June 30, 2018, not 3. not 2018 six December 31, 2018. Concentrations of Credit Risk Financial instruments that subject us to concentrations of credit risk consist primarily of cash and cash equivalents and accounts receivable. We place our cash and cash equivalents with highly rated financial institutions. Credit risk with respect to receivables is concentrated with our three 73.0% December 31, 2018 76.6% June 30, 2018. 11.9% December 31, 2018, 17.3% June 30, 2018. </t>
  </si>
  <si>
    <t>Note B - Inventories, Net</t>
  </si>
  <si>
    <t>Inventory Disclosure [Text Block]</t>
  </si>
  <si>
    <t xml:space="preserve">B. Inventories, net Inventories, net consisted of the following (in thousands): December 31 , 2018 June 30, 2018 Raw materials $ 15,551 $ 16,209 Work in progress 3,847 4,268 Finished goods 4,610 3,462 Reserve (533 ) (372 ) $ 23,475 $ 23,567 </t>
  </si>
  <si>
    <t>Note C - Property and Equipment</t>
  </si>
  <si>
    <t>Property, Plant and Equipment Disclosure [Text Block]</t>
  </si>
  <si>
    <t xml:space="preserve">C. Property and Equipment Property and equipment consisted of the following (in thousands): Depreciable Life In Years December 31 , 2018 June 30, 2018 Land NA $ 1,200 $ 1,200 Building and building improvements 7 – 39 3,721 3,721 Machinery and equipment 3 – 12 29,351 28,185 Office equipment and furniture 3 – 5 5,005 4,883 Vehicles 3 313 209 Leasehold improvements 1 – 15 16,615 15,688 Total property and equipment 56,205 53,886 Less: accumulated depreciation and amortization (35,868 ) (34,596 ) Property and equipment, net $ 20,337 $ 19,290 </t>
  </si>
  <si>
    <t>Note D - Other Comprehensive Loss</t>
  </si>
  <si>
    <t>Comprehensive Income (Loss) Note [Text Block]</t>
  </si>
  <si>
    <t>D. Other Comprehensive Loss Other comprehensive (loss) income (“OCL” and “OCI”) consisted of the following during the three six December 31, 2018 December 31, 2017 ( Three Months Ended Six Months Ended December 31, 2018 December 31, 2018 Unrealized Unrealized Defined Gains Defined Gains Benefit (Losses) on Benefit (Losses) on Pension Cash Flow Pension Cash Flow Plan Hedges Total Plan Hedges Total Beginning Balance $ (387 ) $ 192 $ (195 ) $ (387 ) $ (191 ) $ (578 ) OCI/OCL before reclassifications - 1,784 1,784 - 2,729 2,729 Amounts reclassified from OCI - (674 ) (674 ) - (1,120 ) (1,120 ) Tax effect of OCI activity - (258 ) (258 ) - (374 ) (374 ) Net current period OCI/OCL - 852 852 - 1,235 1,235 Ending Balance $ (387 ) $ 1,044 $ 657 $ (387 ) $ 1,044 $ 657 During the three December 31, 2018, $211,000 $464,000 six December 31, 2018, $169,000 $951,000 Three Months Ended Six Months Ended December 31, 2017 December 31, 2017 Unrealized Unrealized Defined Gains Defined Gains Benefit (Losses) on Benefit (Losses) on Pension Cash Flow Pension Cash Flow Plan Hedges Total Plan Hedges Total Beginning Balance $ (491 ) $ (1,548 ) $ (2,039 ) $ (491 ) $ (414 ) $ (905 ) OCI/OCL before reclassifications - (490 ) (490 ) - (2,443 ) (2,443 ) Amounts reclassified from OCI - 187 187 - 365 365 Tax effect of OCI activity - 106 106 - 747 747 Net current period OCI/OCL - (197 ) (197 ) - (1,331 ) (1,331 ) Ending Balance $ (491 ) $ (1,745 ) $ (2,236 ) $ (491 ) $ (1,745 ) $ (2,236 ) During the three December 31, 2017, $428,000 $241,000 six December 31, 2017, $850,000 $485,000</t>
  </si>
  <si>
    <t>Note E - Debt</t>
  </si>
  <si>
    <t>Debt Disclosure [Text Block]</t>
  </si>
  <si>
    <t>E. Debt On March 20, 2018, February 1, 2020, February 1, 2021. $10.0 may no Under the terms of the Credit Agreement, borrowings are subject to eligibility requirements including maintaining (i) a ratio of total liabilities to tangible net worth of not 1.25 1.0 not 1.75 1.0 $100,000 1.25% one 1.25% first may may $100,000, Our obligations under the Credit Agreement are secured by our accounts receivable and other rights to payment, general intangibles, inventory, equipment and fixtures. We also have a foreign exchange facility with Wells Fargo Bank, N.A. in effect until January 31, 2021, August 15, 2019. On December 31, 2018, We did not nor six December 31, 2018. December 31, 2018, $10.0</t>
  </si>
  <si>
    <t>Note F - Economic Dependency</t>
  </si>
  <si>
    <t>Concentration Risk Disclosure [Text Block]</t>
  </si>
  <si>
    <t>F. Economic Dependency We had substantial net sales to certain customers during the periods shown in the following table. The loss of any of these customers, or a significant decline in (i) sales to these customers, (ii) the growth rate of sales to these customers, or (iii) these customers’ ability to make payments when due, each individually could have a material adverse impact on our net sales and net income. Net sales to any one 10% Three Months Ended December 31, Six Months Ended December 31, 2018 2017 2018 2017 Customer 1 $ 17,750 $ 19,134 $ 38,827 $ 32,292 Customer 2 6,196 4,079 9,926 7,239 Customer 3 3,890 (a) (a) (a) $ 27,836 $ 23,213 $ 48,753 $ 39,531 (a) Sales were less than 10% We buy certain products, including beta-alanine, from a limited number of raw material suppliers who meet our quality standards. The loss of any of these suppliers could have a material adverse impact on our net sales and net income. Raw material purchases from any one 10% Three Months Ended December 31, Six Months Ended December 31, 2018 2017 2018 2017 Supplier 1 $ 1,866 (a) $ (a) 2,992 Supplier 2 (a) 1,684 (a) 2,911 Supplier 3 (a) 1,718 4,472 (a) $ 1,866 3,402 $ 4,472 5,903 (a) Purchases were less than 10%</t>
  </si>
  <si>
    <t>Note G - Segment Information</t>
  </si>
  <si>
    <t>Segment Reporting Disclosure [Text Block]</t>
  </si>
  <si>
    <t xml:space="preserve">G. Segment Information Our business consists of two two We evaluate performance based on a number of factors. The primary performance measures for each segment are net sales and income or loss from operations before the allocation of certain corporate level expenses. Operating income or loss for each segment does not not not 2018 Our operating results by business segment were as follows (in thousands): Three Months Ended December 31, Six Months Ended December 31, 2018 2017 2018 2017 Net Sales Private label contract manufacturing $ 31,660 $ 29,355 $ 62,747 $ 51,577 Patent and trademark licensing 4,383 3,980 9,828 9,832 Total Net Sales $ 36,043 $ 33,335 $ 72,575 $ 61,409 Three Months Ended December 31, Six Months Ended December 31, 2018 2017 2018 2017 Income from Operations Private label contract manufacturing $ 2,853 $ 3,385 $ 5,999 $ 5,641 Patent and trademark licensing 1,475 504 3,276 1,692 Income from operations of reportable segments 4,328 3,889 9,275 7,333 Corporate expenses not allocated to segments (2,121 ) (1,608 ) (4,344 ) (3,169 ) Total Income from Operations $ 2,207 $ 2,281 $ 4,931 $ 4,164 December 31 , 2018 June 30, 2018 Total Assets Private-label contract manufacturing $ 74,685 $ 69,037 Patent and trademark licensing 18,145 16,170 $ 92,830 $ 85,207 Our private-label contract manufacturing products are sold both in the U.S. and in markets outside the U.S., including Europe, Canada, Australia, New Zealand, and Asia. Our primary markets outside the U.S. are Europe and Asia. Our patent and trademark licensing activities are primarily based in the U.S. Net sales by geographic region, based on the customers’ location, were as follows (in thousands): Three Months Ended December 31, Six Months Ended December 31, 2018 2017 2018 2017 United States $ 18,549 $ 16,426 $ 36,195 $ 31,620 Markets outside of the United States 17,494 16,909 36,380 29,789 Total $ 36,043 $ 33,335 $ 72,575 $ 61,409 Products manufactured by our Swiss subsidiary ("NAIE") accounted for 90% three December 31, 2018, 80% six December 31, 2018. 81% three December 31, 2017, 79% six December 31, 2017. No three six December 31, 2018 2017. Assets and capital expenditures by geographic region, based on the location of the company or subsidiary at which they were located or made, were as follows (in thousands): Long-Lived Assets Total Assets Capital Expenditures Six Months Ended December 31 , 2018 June 30, 201 8 December 31 , 2018 June 30, 2018 December 31 , 2018 December 31 , 201 7 United States $ 10,831 $ 10,887 $ 55,162 $ 51,562 $ 708 $ 426 Europe 9,506 8,403 37,668 33,645 1,954 1,669 $ 20,337 $ 19,290 $ 92,830 $ 85,207 $ 2,662 $ 2,095 </t>
  </si>
  <si>
    <t>Note H - Income Taxes</t>
  </si>
  <si>
    <t>Income Tax Disclosure [Text Block]</t>
  </si>
  <si>
    <t>H. Income Taxes The effective tax rate for the three December 31, 2018 20.7% six December 31, 2018 20.6%. 2019 21% The effective tax rate for the three December 31, 2017 153.1% six December 31, 2017 97.31%. three six December 31, 2017 2018 28.06% December 2017. June 30, 2018 28.06%, 35% 21% To determine our quarterly provision for income taxes, we use an estimated annual effective tax rate, which is based on expected annual income, statutory tax rates and tax planning opportunities available in the various jurisdictions to which we are subject. Certain significant or unusual items are separately recognized in the quarter in which they occur and can be a source of variability in the effective tax rate from quarter to quarter. We recognize interest and penalties related to uncertain tax positions, if any, as an income tax expense. There were no three six December 31, 2018. three six December 31, 2017, $3.3 ● $1.8 one 1986 eight ● As of and since December 31, 2017, no December 31, 2017 $775,000 ● We remeasured certain deferred tax assets and liabilities based on the rates at which they were expected to reverse in the future. The amount recorded during the second 2018 2018 28.06% 21%. six December 31, 2017 $664,000 We record valuation allowances to reduce our deferred tax assets to an amount we believe is more likely than not not three six December 31, 2018, no Income taxes are accounted for under the asset and liability method. Deferred tax assets and liabilities are measured using enacted tax rates, for each of the jurisdictions in which we operate,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for such new rates. We are subject to taxation in the U.S., Switzerland and various state jurisdictions. Our tax years for the fiscal year ended June 30, 2015 June 30, 2007, 2008, 2009, June 30, 2014 June 30, 2015 It is our policy to establish reserves based on management’s assessment of exposure for certain positions taken in previously filed tax returns that may no three six December 31, 2018.</t>
  </si>
  <si>
    <t>Note I - Treasury Stock</t>
  </si>
  <si>
    <t>Treasury Stock [Text Block]</t>
  </si>
  <si>
    <t>I. Treasury Stock On June 2, 2011, $2.0 February 6, 2015, $1.0 $3.0 May 11, 2015, $2.0 $5.0 March 28, 2017, $2.0 $7.0 may, During the three six December 31, 2018 36,949 $9.68 $358,000 three six December 31, 2017, not During the three December 31, 2018, 6,864 $9.66 $66,000. six December 31, 2018, 7,538 $9.66 $72,000. three December 31, 2017, 7,264 $10.80 $78,000. six December 31, 2017, 7,998 $10.79 $86,000.</t>
  </si>
  <si>
    <t>Note J - Derivatives and Hedging</t>
  </si>
  <si>
    <t>Derivative Instruments and Hedging Activities Disclosure [Text Block]</t>
  </si>
  <si>
    <t>J. Derivatives and Hedging We are exposed to gains and losses resulting from fluctuations in foreign currency exchange rates relating to forecasted product sales denominated in foreign currencies and to other transactions of NAIE, our foreign subsidiary. As part of our overall strategy to manage the level of exposure to the risk of fluctuations in foreign currency exchange rates, we may no As of December 31, 2018, August 2020. For foreign currency contracts designated as cash flow hedges, hedge effectiveness is measured using the spot rate. Changes in the spot-forward differential are excluded from the test of hedge effectiveness and are recorded currently in earnings as interest expense. We measure effectiveness by comparing the cumulative change in the hedge contract with the cumulative change in the hedged item. During the three six December 31, 2018 December 31, 2017, not No no As of December 31, 2018, $71.0 58.5 December 31, 2018, $1.3 $859,000 12 As of December 31, 2018, $2.5 $1.8 $682,000 three December 31, 2018, $1.3 $211,000 six December 31, 2018, $1.8 $169,000 June 30, 2018, $55,000 $46,000 $101,000 three December 31, 2017, $731,000 $428,000 six December 31, 2017, $2.9 $850,000</t>
  </si>
  <si>
    <t>Note K - Contingencies</t>
  </si>
  <si>
    <t>Legal Matters and Contingencies [Text Block]</t>
  </si>
  <si>
    <t>K. Contingencies From time to time, we become involved in various investigations, claims and legal proceedings that arise in the ordinary course of our business. These matters may not not</t>
  </si>
  <si>
    <t>Significant Accounting Policies (Policies)</t>
  </si>
  <si>
    <t>Accounting Policies [Abstract]</t>
  </si>
  <si>
    <t>New Accounting Pronouncements, Policy [Policy Text Block]</t>
  </si>
  <si>
    <t>Recently Adopted Accounting Pronouncements In April 2017, No. 2017 10, 606 2017 10 2014 09 May 2017, No. 2017 11, 605 815 2017 11 2014 09. May 2017, No. 2017 12, 606 2017 12 2014 09. 606. ASC 606 The new revenue standard is required to be applied either retrospectively to each prior reporting period presented or prospectively with the cumulative effect of initially applying the standard recognized at the date of the initial application, supplemented with certain disclosures related to the effect of adoption on previously reported amounts, if any (the modified retrospective method). We adopted the standard on July 1, 2018 not not not On December 22, 2017, No. 118, 118” not 118, 2018 2018 one December 22, 2018. 2018 not In February 2018, 2018 03, 825 10 2018 03 2018 03 first 2019. not Recently Issued Accounting Pronouncements In March 2016, No. 2016 02, 842 2016 02 July 2018, 2018 10, 842, No. 2016 02 840, 840, first 2020. In August 2017, 2017 12, 815 2017 12 2017 12 first 2020. In February 2018, 2018 02, 220 2018 02 2018 02 first 2020. Other recently issued accounting pronouncements not not not</t>
  </si>
  <si>
    <t>Earnings Per Share, Policy [Policy Text Block]</t>
  </si>
  <si>
    <t>Net Income per Common Share We compute net income per common share using the weighted average number of common shares outstanding during the period, and diluted net income per common share using the additional dilutive effect of all dilutive securities. The dilutive impact of stock options accounts for the additional weighted average shares of common stock outstanding for our diluted net income per common share computation. We calculated basic and diluted net income per common share as follows (in thousands, except per share data): Three Months Ended Six Months Ended December 31, December 31, 2018 2017 2018 2017 Numerator Net income (loss) $ 2,181 $ (1,318 ) $ 4,740 $ 116 Denominator Basic weighted average common shares outstanding 6,808 6,615 6,786 6,611 Dilutive effect of stock options and restricted stock 191 — 196 226 Diluted weighted average common shares outstanding 6,999 6,615 6,982 6,837 Basic net income (loss) per common share $ 0.32 $ (0.20 ) $ 0.70 $ 0.02 Diluted net income (loss) per common share $ 0.31 $ (0.20 ) $ 0.68 $ 0.02 No three six December 31, 2018. 135,000 813,665 three December 31, 2017, No six December 31, 2017.</t>
  </si>
  <si>
    <t>Revenue Recognition, Policy [Policy Text Block]</t>
  </si>
  <si>
    <t>Revenue Recognition We record revenue based on a five 1 2 3 4 5 Revenue is measured as the net amount of consideration expected to be received in exchange for fulfilling one 30 Revenue is recognized at the point in time that our performance obligation is fulfilled, and control of the ordered products is transferred to the customer. This occurs when the product is shipped, or in some cases, when the product is delivered to the customer. We provide early payment discounts to certain customers. Based on historical payment trends, we expect that these customers will take advantage of these early payment discounts. The cost of these discounts is reported as a reduction to the transaction price. If the actual discounts differ from those estimated, the difference is also reported as a change in the transaction price. Except for product defects, no December 31, 2018, no On August 7, 2017, three 24 500,000 5 may $245,000 three December 31, 2018 $490,000 six December 31, 2018 $245,000 three December 31, 2017 $408,000 six December 31, 2017. We currently own certain U.S. patents, and each patent’s corresponding foreign patent applications. All of these patents and patent rights relate to the ingredient known as beta-alanine marketed and sold under our CarnoSyn® and SR CarnoSyn® trade names. We recorded beta-alanine raw material sales and royalty and licensing income as a component of revenue in the amount of $4.4 three December 31, 2018 $9.8 six December 31, 2018. $4.0 three December 31, 2017 $9.8 six December 31, 2017. $178,000 three December 31, 2018 $441,000 six December 31, 2018. $160,000 three December 31, 2017 $444,000 six December 31, 2017.</t>
  </si>
  <si>
    <t>Finance, Loans and Leases Receivable, Policy [Policy Text Block]</t>
  </si>
  <si>
    <t>Notes Receivable On September 30, 2017, 12 one $1.5 September 30, 2018, September 30, 2018 December 28, 2018 $25,000. one fifteen 15% $46,000 three December 31, 2018 $104,000 six December 31, 2018. three six December 31, 2017 $58,000</t>
  </si>
  <si>
    <t>Share-based Compensation, Option and Incentive Plans Policy [Policy Text Block]</t>
  </si>
  <si>
    <t>Stock-Based Compensation We have an omnibus equity incentive plan that was approved by our Board of Directors effective October 15, 2009 November 30, 2009 "2009 2009 may We estimate the fair value of stock option awards at the date of grant using the Black-Scholes option valuation model. The Black-Scholes option valuation model was developed for use in estimating the fair value of traded options that have no not We recognize forfeitures as they occur. We did not three six December 31, 2018 2017. No three December 31, 2018. six December 31, 2018, 5,000 No three six December 31, 2017. no three six December 31, 2018. no three December 31, 2017. six December 31, 2017 5,000 During six December 31, 2018, 15,000 not three December 31, 2018, three six December 31, 2017. $400,000 three December 31, 2018, $809,000 six December 31, 2018. $302,000 three December 31, 2017, $603,000 six December 31, 2017.</t>
  </si>
  <si>
    <t>Fair Value Measurement, Policy [Policy Text Block]</t>
  </si>
  <si>
    <t xml:space="preserve">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 The fair value hierarchy is broken down into three 1 1 2 not 3 As of December 31, 2018, June 30, 2018, not 1, 2 December 31, 2018 $2.5 June 30, 2018 $55,000 $55,000, no December 31, 2018, June 30, 2018, not 3. not 2018 six December 31, 2018. </t>
  </si>
  <si>
    <t>Concentration Risk, Credit Risk, Policy [Policy Text Block]</t>
  </si>
  <si>
    <t xml:space="preserve">Concentrations of Credit Risk Financial instruments that subject us to concentrations of credit risk consist primarily of cash and cash equivalents and accounts receivable. We place our cash and cash equivalents with highly rated financial institutions. Credit risk with respect to receivables is concentrated with our three 73.0% December 31, 2018 76.6% June 30, 2018. 11.9% December 31, 2018, 17.3% June 30, 2018. </t>
  </si>
  <si>
    <t>Note A - Basis of Presentation and Summary of Significant Accounting Policies (Tables)</t>
  </si>
  <si>
    <t>Notes Tables</t>
  </si>
  <si>
    <t>Schedule of Earnings Per Share, Basic and Diluted [Table Text Block]</t>
  </si>
  <si>
    <t xml:space="preserve"> Three Months Ended Six Months Ended December 31, December 31, 2018 2017 2018 2017 Numerator Net income (loss) $ 2,181 $ (1,318 ) $ 4,740 $ 116 Denominator Basic weighted average common shares outstanding 6,808 6,615 6,786 6,611 Dilutive effect of stock options and restricted stock 191 — 196 226 Diluted weighted average common shares outstanding 6,999 6,615 6,982 6,837 Basic net income (loss) per common share $ 0.32 $ (0.20 ) $ 0.70 $ 0.02 Diluted net income (loss) per common share $ 0.31 $ (0.20 ) $ 0.68 $ 0.02 </t>
  </si>
  <si>
    <t>Note B - Inventories, Net (Tables)</t>
  </si>
  <si>
    <t>Schedule of Inventory, Current [Table Text Block]</t>
  </si>
  <si>
    <t xml:space="preserve"> December 31 , 2018 June 30, 2018 Raw materials $ 15,551 $ 16,209 Work in progress 3,847 4,268 Finished goods 4,610 3,462 Reserve (533 ) (372 ) $ 23,475 $ 23,567 </t>
  </si>
  <si>
    <t>Note C - Property and Equipment (Tables)</t>
  </si>
  <si>
    <t>Property, Plant and Equipment [Table Text Block]</t>
  </si>
  <si>
    <t xml:space="preserve"> Depreciable Life In Years December 31 , 2018 June 30, 2018 Land NA $ 1,200 $ 1,200 Building and building improvements 7 – 39 3,721 3,721 Machinery and equipment 3 – 12 29,351 28,185 Office equipment and furniture 3 – 5 5,005 4,883 Vehicles 3 313 209 Leasehold improvements 1 – 15 16,615 15,688 Total property and equipment 56,205 53,886 Less: accumulated depreciation and amortization (35,868 ) (34,596 ) Property and equipment, net $ 20,337 $ 19,290 </t>
  </si>
  <si>
    <t>Note D - Other Comprehensive Loss (Tables)</t>
  </si>
  <si>
    <t>Schedule of Accumulated Other Comprehensive Income (Loss) [Table Text Block]</t>
  </si>
  <si>
    <t xml:space="preserve"> Three Months Ended Six Months Ended December 31, 2018 December 31, 2018 Unrealized Unrealized Defined Gains Defined Gains Benefit (Losses) on Benefit (Losses) on Pension Cash Flow Pension Cash Flow Plan Hedges Total Plan Hedges Total Beginning Balance $ (387 ) $ 192 $ (195 ) $ (387 ) $ (191 ) $ (578 ) OCI/OCL before reclassifications - 1,784 1,784 - 2,729 2,729 Amounts reclassified from OCI - (674 ) (674 ) - (1,120 ) (1,120 ) Tax effect of OCI activity - (258 ) (258 ) - (374 ) (374 ) Net current period OCI/OCL - 852 852 - 1,235 1,235 Ending Balance $ (387 ) $ 1,044 $ 657 $ (387 ) $ 1,044 $ 657 Three Months Ended Six Months Ended December 31, 2017 December 31, 2017 Unrealized Unrealized Defined Gains Defined Gains Benefit (Losses) on Benefit (Losses) on Pension Cash Flow Pension Cash Flow Plan Hedges Total Plan Hedges Total Beginning Balance $ (491 ) $ (1,548 ) $ (2,039 ) $ (491 ) $ (414 ) $ (905 ) OCI/OCL before reclassifications - (490 ) (490 ) - (2,443 ) (2,443 ) Amounts reclassified from OCI - 187 187 - 365 365 Tax effect of OCI activity - 106 106 - 747 747 Net current period OCI/OCL - (197 ) (197 ) - (1,331 ) (1,331 ) Ending Balance $ (491 ) $ (1,745 ) $ (2,236 ) $ (491 ) $ (1,745 ) $ (2,236 )</t>
  </si>
  <si>
    <t>Note F - Economic Dependency (Tables)</t>
  </si>
  <si>
    <t>Supplier Concentration Risk [Member]</t>
  </si>
  <si>
    <t>Schedules of Concentration of Risk, by Risk Factor [Table Text Block]</t>
  </si>
  <si>
    <t xml:space="preserve"> Three Months Ended December 31, Six Months Ended December 31, 2018 2017 2018 2017 Supplier 1 $ 1,866 (a) $ (a) 2,992 Supplier 2 (a) 1,684 (a) 2,911 Supplier 3 (a) 1,718 4,472 (a) $ 1,866 3,402 $ 4,472 5,903 </t>
  </si>
  <si>
    <t>Customer Concentration Risk [Member]</t>
  </si>
  <si>
    <t xml:space="preserve"> Three Months Ended December 31, Six Months Ended December 31, 2018 2017 2018 2017 Customer 1 $ 17,750 $ 19,134 $ 38,827 $ 32,292 Customer 2 6,196 4,079 9,926 7,239 Customer 3 3,890 (a) (a) (a) $ 27,836 $ 23,213 $ 48,753 $ 39,531 </t>
  </si>
  <si>
    <t>Note G - Segment Information (Tables)</t>
  </si>
  <si>
    <t>Schedule of Segment Reporting Information, by Segment [Table Text Block]</t>
  </si>
  <si>
    <t xml:space="preserve"> Three Months Ended December 31, Six Months Ended December 31, 2018 2017 2018 2017 Net Sales Private label contract manufacturing $ 31,660 $ 29,355 $ 62,747 $ 51,577 Patent and trademark licensing 4,383 3,980 9,828 9,832 Total Net Sales $ 36,043 $ 33,335 $ 72,575 $ 61,409 Three Months Ended December 31, Six Months Ended December 31, 2018 2017 2018 2017 Income from Operations Private label contract manufacturing $ 2,853 $ 3,385 $ 5,999 $ 5,641 Patent and trademark licensing 1,475 504 3,276 1,692 Income from operations of reportable segments 4,328 3,889 9,275 7,333 Corporate expenses not allocated to segments (2,121 ) (1,608 ) (4,344 ) (3,169 ) Total Income from Operations $ 2,207 $ 2,281 $ 4,931 $ 4,164 </t>
  </si>
  <si>
    <t>Reconciliation of Assets from Segment to Consolidated [Table Text Block]</t>
  </si>
  <si>
    <t xml:space="preserve"> December 31 , 2018 June 30, 2018 Total Assets Private-label contract manufacturing $ 74,685 $ 69,037 Patent and trademark licensing 18,145 16,170 $ 92,830 $ 85,207 </t>
  </si>
  <si>
    <t>Revenue from External Customers by Geographic Areas [Table Text Block]</t>
  </si>
  <si>
    <t xml:space="preserve"> Three Months Ended December 31, Six Months Ended December 31, 2018 2017 2018 2017 United States $ 18,549 $ 16,426 $ 36,195 $ 31,620 Markets outside of the United States 17,494 16,909 36,380 29,789 Total $ 36,043 $ 33,335 $ 72,575 $ 61,409 </t>
  </si>
  <si>
    <t>Long-lived Assets by Geographic Areas [Table Text Block]</t>
  </si>
  <si>
    <t xml:space="preserve"> Long-Lived Assets Total Assets Capital Expenditures Six Months Ended December 31 , 2018 June 30, 201 8 December 31 , 2018 June 30, 2018 December 31 , 2018 December 31 , 201 7 United States $ 10,831 $ 10,887 $ 55,162 $ 51,562 $ 708 $ 426 Europe 9,506 8,403 37,668 33,645 1,954 1,669 $ 20,337 $ 19,290 $ 92,830 $ 85,207 $ 2,662 $ 2,095 </t>
  </si>
  <si>
    <t>Note A - Basis of Presentation and Summary of Significant Accounting Policies (Details Textual) - USD ($)</t>
  </si>
  <si>
    <t>Sep. 30, 2018</t>
  </si>
  <si>
    <t>Sep. 30, 2017</t>
  </si>
  <si>
    <t>Aug. 07, 2017</t>
  </si>
  <si>
    <t>Sales Discounts, Noncash</t>
  </si>
  <si>
    <t>Royalty and Licensing Revenue</t>
  </si>
  <si>
    <t>Royalty Expense</t>
  </si>
  <si>
    <t>Notes, Loans and Financing Receivable, Net, Current, Total</t>
  </si>
  <si>
    <t>Investment Income, Interest</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Allocated Share-based Compensation Expense, Total</t>
  </si>
  <si>
    <t>Foreign Currency Contract, Asset, Fair Value Disclosure</t>
  </si>
  <si>
    <t>Foreign Currency Contracts, Liability, Fair Value Disclosure</t>
  </si>
  <si>
    <t>Customer Concentration Risk [Member] | Accounts Receivable [Member]</t>
  </si>
  <si>
    <t>Concentration Risk, Percentage</t>
  </si>
  <si>
    <t>73.00%</t>
  </si>
  <si>
    <t>76.60%</t>
  </si>
  <si>
    <t>Customer Concentration Risk [Member] | Accounts Receivable [Member] | Beta Alanine Raw Material Sale Customers [Member]</t>
  </si>
  <si>
    <t>11.90%</t>
  </si>
  <si>
    <t>17.30%</t>
  </si>
  <si>
    <t>Fair Value, Inputs, Level 1 [Member]</t>
  </si>
  <si>
    <t>Fair Value, Net Asset (Liability), Total</t>
  </si>
  <si>
    <t>Fair Value, Inputs, Level 3 [Member]</t>
  </si>
  <si>
    <t>Juice Plus + [Member]</t>
  </si>
  <si>
    <t>Agreement, Term</t>
  </si>
  <si>
    <t>5 years</t>
  </si>
  <si>
    <t>Kaged Muscle LLC [Member] | Notes Receivable [Member]</t>
  </si>
  <si>
    <t>Notes, Loans and Financing Receivable, Term</t>
  </si>
  <si>
    <t>1 year</t>
  </si>
  <si>
    <t>Notes, Loans and Financing Receivable, Extension Fee</t>
  </si>
  <si>
    <t>Notes, Loans and Financing Receivable, Interest Rate, Stated Percentage</t>
  </si>
  <si>
    <t>15.00%</t>
  </si>
  <si>
    <t>Restricted Stock [Member]</t>
  </si>
  <si>
    <t>Antidilutive Securities Excluded from Computation of Earnings Per Share, Amount</t>
  </si>
  <si>
    <t>Share-based Compensation Arrangement by Share-based Payment Award, Equity Instruments Other than Options, Grants in Period</t>
  </si>
  <si>
    <t>Restricted Stock [Member] | Juice Plus + [Member]</t>
  </si>
  <si>
    <t>Stock Issuance Agreement, Shares Agreed to Grant</t>
  </si>
  <si>
    <t>Employee Stock Option [Member]</t>
  </si>
  <si>
    <t>Share-based Compensation Arrangement by Share-based Payment Award, Fair Value Assumptions, Expected Dividend Rate</t>
  </si>
  <si>
    <t>0.00%</t>
  </si>
  <si>
    <t>Note A - Basis of Presentation and Summary of Significant Accounting Policies - Calculation of Basic and Diluted Net Income Per Common Share (Details) - USD ($) $ / shares in Units, $ in Thousands</t>
  </si>
  <si>
    <t>Numerator</t>
  </si>
  <si>
    <t>Denominator</t>
  </si>
  <si>
    <t>Basic weighted average common shares outstanding (in shares)</t>
  </si>
  <si>
    <t>Dilutive effect of stock options and restricted stock (in shares)</t>
  </si>
  <si>
    <t>Diluted weighted average common shares outstanding (in shares)</t>
  </si>
  <si>
    <t>Basic net income (loss) per common share (in dollars per share)</t>
  </si>
  <si>
    <t>Diluted net income (loss) per common share (in dollars per share)</t>
  </si>
  <si>
    <t>Note B - Inventories, Net - Summary of Inventories (Details) - USD ($) $ in Thousands</t>
  </si>
  <si>
    <t>Raw materials</t>
  </si>
  <si>
    <t>Work in progress</t>
  </si>
  <si>
    <t>Finished goods</t>
  </si>
  <si>
    <t>Reserve</t>
  </si>
  <si>
    <t>Note C - Property and Equipment - Summary of Property and Equipment (Details) - USD ($) $ in Thousands</t>
  </si>
  <si>
    <t>Property and equipment, gross</t>
  </si>
  <si>
    <t>Less: accumulated depreciation and amortization</t>
  </si>
  <si>
    <t>Land [Member]</t>
  </si>
  <si>
    <t>Building and Building Improvements [Member]</t>
  </si>
  <si>
    <t>Building and Building Improvements [Member] | Minimum [Member]</t>
  </si>
  <si>
    <t>Depreciable Life In Years (Year)</t>
  </si>
  <si>
    <t>7 years</t>
  </si>
  <si>
    <t>Building and Building Improvements [Member] | Maximum [Member]</t>
  </si>
  <si>
    <t>39 years</t>
  </si>
  <si>
    <t>Machinery and Equipment [Member]</t>
  </si>
  <si>
    <t>Machinery and Equipment [Member] | Minimum [Member]</t>
  </si>
  <si>
    <t>3 years</t>
  </si>
  <si>
    <t>Machinery and Equipment [Member] | Maximum [Member]</t>
  </si>
  <si>
    <t>12 years</t>
  </si>
  <si>
    <t>Office Equipment [Member]</t>
  </si>
  <si>
    <t>Office Equipment [Member] | Minimum [Member]</t>
  </si>
  <si>
    <t>Office Equipment [Member] | Maximum [Member]</t>
  </si>
  <si>
    <t>Vehicles [Member]</t>
  </si>
  <si>
    <t>Vehicles [Member] | Minimum [Member]</t>
  </si>
  <si>
    <t>Leasehold Improvements [Member]</t>
  </si>
  <si>
    <t>Leasehold Improvements [Member] | Minimum [Member]</t>
  </si>
  <si>
    <t>Leasehold Improvements [Member] | Maximum [Member]</t>
  </si>
  <si>
    <t>15 years</t>
  </si>
  <si>
    <t>Note D - Other Comprehensive Loss (Details Textual) - USD ($)</t>
  </si>
  <si>
    <t>Sales [Member]</t>
  </si>
  <si>
    <t>Reclassification from AOCI, Current Period, before Tax, Attributable to Parent</t>
  </si>
  <si>
    <t>Interest Income [Member]</t>
  </si>
  <si>
    <t>Note D - Other Comprehensive Loss - Other Comprehensive (Loss) Income (Details) - USD ($) $ in Thousands</t>
  </si>
  <si>
    <t>Beginning Balance</t>
  </si>
  <si>
    <t>Ending Balance</t>
  </si>
  <si>
    <t>Accumulated Defined Benefit Plans Adjustment Attributable to Parent [Member]</t>
  </si>
  <si>
    <t>OCI/OCL before reclassifications</t>
  </si>
  <si>
    <t>Amounts reclassified from OCI</t>
  </si>
  <si>
    <t>Tax effect of OCI activity</t>
  </si>
  <si>
    <t>Net current period OCI/OCL</t>
  </si>
  <si>
    <t>Accumulated Net Gain (Loss) from Cash Flow Hedges Attributable to Parent [Member]</t>
  </si>
  <si>
    <t>AOCI Attributable to Parent [Member]</t>
  </si>
  <si>
    <t>Note E - Debt (Details Textual)</t>
  </si>
  <si>
    <t>Dec. 31, 2018USD ($)</t>
  </si>
  <si>
    <t>Proceeds from Long-term Lines of Credit</t>
  </si>
  <si>
    <t>Line of Credit Facility, Remaining Borrowing Capacity</t>
  </si>
  <si>
    <t>Long-term Debt, Total</t>
  </si>
  <si>
    <t>Wells Fargo Bank, N.A. [Member] | Credit Agreement [Member]</t>
  </si>
  <si>
    <t>Line of Credit Facility, Maximum Borrowing Capacity</t>
  </si>
  <si>
    <t>Line of Credit Facility, Commitment Fee Amount</t>
  </si>
  <si>
    <t>Long-term Debt, Percentage Bearing Fluctuating Interest, Threshold Amount</t>
  </si>
  <si>
    <t>Minimum Prepayment Amount Under Line of Credit</t>
  </si>
  <si>
    <t>Wells Fargo Bank, N.A. [Member] | Credit Agreement [Member] | London Interbank Offered Rate (LIBOR) [Member]</t>
  </si>
  <si>
    <t>Debt Instrument, Basis Spread on Variable Rate</t>
  </si>
  <si>
    <t>1.25%</t>
  </si>
  <si>
    <t>Debt Instrument Basis Spread on Elected Fixed Rate Borrowing</t>
  </si>
  <si>
    <t>Wells Fargo Bank, N.A. [Member] | Credit Agreement [Member] | Maximum [Member]</t>
  </si>
  <si>
    <t>Ratio of Indebtedness to Net Capital</t>
  </si>
  <si>
    <t>Ratio of Total Current Assets to Total Current Liabilities</t>
  </si>
  <si>
    <t>Note F - Economic Dependency - Substantial Net Sales to Certain Customers (Details) - USD ($) $ in Thousands</t>
  </si>
  <si>
    <t>Customer Concentration Risk [Member] | Sales Revenue, Goods, Net [Member]</t>
  </si>
  <si>
    <t>Customer Concentration Risk [Member] | Sales Revenue, Goods, Net [Member] | Customer 1 [Member]</t>
  </si>
  <si>
    <t>Customer Concentration Risk [Member] | Sales Revenue, Goods, Net [Member] | Customer 2 [Member]</t>
  </si>
  <si>
    <t>Customer Concentration Risk [Member] | Sales Revenue, Goods, Net [Member] | Customer 3 [Member]</t>
  </si>
  <si>
    <t>[1]</t>
  </si>
  <si>
    <t>Sales were less than 10% of the respective period's consolidated net sales.</t>
  </si>
  <si>
    <t>Note F - Economic Dependency - Substantial Net Purchase From Certain Supplier (Details) - Supplier Concentration Risk [Member] - Raw Material Purchases [Member] - USD ($) $ in Thousands</t>
  </si>
  <si>
    <t>Raw Material Purchases by Supplier</t>
  </si>
  <si>
    <t>Supplier 1 [Member]</t>
  </si>
  <si>
    <t>Supplier 2 [Member]</t>
  </si>
  <si>
    <t>Supplier 3 [Member]</t>
  </si>
  <si>
    <t>Purchases were less than 10% of the respective period's total raw material purchases.</t>
  </si>
  <si>
    <t>Note G - Segment Information (Details Textual) - USD ($) $ in Thousands</t>
  </si>
  <si>
    <t>Number of Reportable Segments</t>
  </si>
  <si>
    <t>Revenues, Total</t>
  </si>
  <si>
    <t>Non-US [Member]</t>
  </si>
  <si>
    <t>UNITED STATES</t>
  </si>
  <si>
    <t>Products Manufactured by NAIE [Member] | Non-US [Member] | Sales Revenue, Net [Member] | Product Concentration Risk [Member]</t>
  </si>
  <si>
    <t>90.00%</t>
  </si>
  <si>
    <t>81.00%</t>
  </si>
  <si>
    <t>80.00%</t>
  </si>
  <si>
    <t>79.00%</t>
  </si>
  <si>
    <t>Products Manufactured by NAIE [Member] | UNITED STATES</t>
  </si>
  <si>
    <t>Note G - Segment Information - Operating Results by Business Segment (Details) - USD ($) $ in Thousands</t>
  </si>
  <si>
    <t>Operating Segments [Member]</t>
  </si>
  <si>
    <t>Corporate, Non-Segment [Member]</t>
  </si>
  <si>
    <t>Private Label Contract Manufacturing [Member]</t>
  </si>
  <si>
    <t>Private Label Contract Manufacturing [Member] | Operating Segments [Member]</t>
  </si>
  <si>
    <t>Patent and Trademark Licensing [Member]</t>
  </si>
  <si>
    <t>Patent and Trademark Licensing [Member] | Operating Segments [Member]</t>
  </si>
  <si>
    <t>Note G - Segment Information - Assets by Business Segment (Details) - USD ($) $ in Thousands</t>
  </si>
  <si>
    <t>Assets</t>
  </si>
  <si>
    <t>Note G - Segment Information - Net Sales by Geographic Region (Details) - USD ($) $ in Thousands</t>
  </si>
  <si>
    <t>Note G - Segment Information - Assets and Capital Expenditures by Geographical Region (Details) - USD ($) $ in Thousands</t>
  </si>
  <si>
    <t>Long-Lived Assets</t>
  </si>
  <si>
    <t>Total Assets</t>
  </si>
  <si>
    <t>Capital Expenditures</t>
  </si>
  <si>
    <t>Europe [Member]</t>
  </si>
  <si>
    <t>Note H - Income Taxes (Details Textual) - USD ($)</t>
  </si>
  <si>
    <t>12 Months Ended</t>
  </si>
  <si>
    <t>Effective Income Tax Rate Reconciliation, Percent, Total</t>
  </si>
  <si>
    <t>20.70%</t>
  </si>
  <si>
    <t>153.10%</t>
  </si>
  <si>
    <t>20.60%</t>
  </si>
  <si>
    <t>97.31%</t>
  </si>
  <si>
    <t>Effective Income Tax Rate Reconciliation, at Federal Statutory Income Tax Rate, Percent</t>
  </si>
  <si>
    <t>21.00%</t>
  </si>
  <si>
    <t>28.06%</t>
  </si>
  <si>
    <t>Income Tax Expense (Benefit), Continuing Operations, Discrete Tax Items Due to Tax Act, Amount, Total</t>
  </si>
  <si>
    <t>Income Tax Expense (Benefit), Continuing Operations, Adjustment of Transition Tax Liability</t>
  </si>
  <si>
    <t>Effective Income Tax Rate Reconciliation, Repatriation of Foreign Earnings, Amount</t>
  </si>
  <si>
    <t>Income Tax Expense (Benefit), Continuing Operations, Adjustment of Deferred Tax (Asset) Liability</t>
  </si>
  <si>
    <t>Valuation Allowance, Deferred Tax Asset, Increase (Decrease), Amount</t>
  </si>
  <si>
    <t>Domestic Tax Authority [Member]</t>
  </si>
  <si>
    <t>Open Tax Year</t>
  </si>
  <si>
    <t>2015 2016 2017</t>
  </si>
  <si>
    <t>State and Local Jurisdiction [Member]</t>
  </si>
  <si>
    <t>2007 2008 2009 2014 2015 2016 2017</t>
  </si>
  <si>
    <t>Foreign Tax Authority [Member] | Swiss Federal Tax Administration (FTA) [Member]</t>
  </si>
  <si>
    <t>Note I - Treasury Stock (Details Textual) - USD ($)</t>
  </si>
  <si>
    <t>Mar. 28, 2017</t>
  </si>
  <si>
    <t>May 11, 2015</t>
  </si>
  <si>
    <t>Feb. 06, 2015</t>
  </si>
  <si>
    <t>Jun. 02, 2011</t>
  </si>
  <si>
    <t>Stock Repurchase Program, Authorized Amount</t>
  </si>
  <si>
    <t>Treasury Stock, Shares, Acquired</t>
  </si>
  <si>
    <t>Treasury Stock Acquired, Average Cost Per Share</t>
  </si>
  <si>
    <t>Treasury Stock, Value, Acquired, Cost Method</t>
  </si>
  <si>
    <t>Excluding Restricted Stock Purchased [Member]</t>
  </si>
  <si>
    <t>2015 Increase [Member]</t>
  </si>
  <si>
    <t>2017 Increase [Member]</t>
  </si>
  <si>
    <t>Note J - Derivatives and Hedging (Details Textual) € in Millions</t>
  </si>
  <si>
    <t>Dec. 31, 2017USD ($)</t>
  </si>
  <si>
    <t>Dec. 31, 2018EUR (€)</t>
  </si>
  <si>
    <t>Jun. 30, 2018USD ($)</t>
  </si>
  <si>
    <t>Gain (Loss) on Cash Flow Hedge Ineffectiveness, Net, Total</t>
  </si>
  <si>
    <t>Unrealized Loss on Foreign Currency Derivatives, before Tax</t>
  </si>
  <si>
    <t>Cash Flow Hedge Derivative Instrument Assets at Fair Value</t>
  </si>
  <si>
    <t>Prepaid Expenses and Other Current Assets [Member]</t>
  </si>
  <si>
    <t>Other Noncurrent Assets [Member]</t>
  </si>
  <si>
    <t>Accrued Liabilities [Member]</t>
  </si>
  <si>
    <t>Cash Flow Hedge Derivative Instrument Liabilities at Fair Value</t>
  </si>
  <si>
    <t>Reclassification out of Accumulated Other Comprehensive Income [Member]</t>
  </si>
  <si>
    <t>Foreign Currency Cash Flow Hedge Gain (Loss) to be Reclassified During Next 12 Months</t>
  </si>
  <si>
    <t>Cash Flow Hedging [Member]</t>
  </si>
  <si>
    <t>Other Comprehensive Income (Loss), Unrealized Gain (Loss) on Derivatives Arising During Period, before Tax</t>
  </si>
  <si>
    <t>Derivative Instruments, Gain (Loss) Reclassified from Accumulated OCI into Income, Effective Portion, Net, Total</t>
  </si>
  <si>
    <t>Derivative Instruments, Gain Reclassified from Accumulated OCI into Income, Effective Portion</t>
  </si>
  <si>
    <t>Foreign Exchange Contract [Member] | Cash Flow Hedging [Member]</t>
  </si>
  <si>
    <t>Derivative, Notional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72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523174</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265</v>
      </c>
      <c r="C3" s="7" t="n">
        <v>23613</v>
      </c>
    </row>
    <row r="4" spans="1:3">
      <c r="A4" s="4" t="s">
        <v>33</v>
      </c>
      <c r="B4" s="5" t="n">
        <v>13535</v>
      </c>
      <c r="C4" s="5" t="n">
        <v>14621</v>
      </c>
    </row>
    <row r="5" spans="1:3">
      <c r="A5" s="4" t="s">
        <v>34</v>
      </c>
      <c r="B5" s="4" t="s">
        <v>35</v>
      </c>
      <c r="C5" s="5" t="n">
        <v>1500</v>
      </c>
    </row>
    <row r="6" spans="1:3">
      <c r="A6" s="4" t="s">
        <v>36</v>
      </c>
      <c r="B6" s="5" t="n">
        <v>23475</v>
      </c>
      <c r="C6" s="5" t="n">
        <v>23567</v>
      </c>
    </row>
    <row r="7" spans="1:3">
      <c r="A7" s="4" t="s">
        <v>37</v>
      </c>
      <c r="B7" s="5" t="n">
        <v>3873</v>
      </c>
      <c r="C7" s="5" t="n">
        <v>1882</v>
      </c>
    </row>
    <row r="8" spans="1:3">
      <c r="A8" s="4" t="s">
        <v>38</v>
      </c>
      <c r="B8" s="5" t="n">
        <v>71148</v>
      </c>
      <c r="C8" s="5" t="n">
        <v>65183</v>
      </c>
    </row>
    <row r="9" spans="1:3">
      <c r="A9" s="4" t="s">
        <v>39</v>
      </c>
      <c r="B9" s="5" t="n">
        <v>20337</v>
      </c>
      <c r="C9" s="5" t="n">
        <v>19290</v>
      </c>
    </row>
    <row r="10" spans="1:3">
      <c r="A10" s="4" t="s">
        <v>40</v>
      </c>
      <c r="B10" s="5" t="n">
        <v>1345</v>
      </c>
      <c r="C10" s="5" t="n">
        <v>734</v>
      </c>
    </row>
    <row r="11" spans="1:3">
      <c r="A11" s="4" t="s">
        <v>41</v>
      </c>
      <c r="B11" s="5" t="n">
        <v>92830</v>
      </c>
      <c r="C11" s="5" t="n">
        <v>85207</v>
      </c>
    </row>
    <row r="12" spans="1:3">
      <c r="A12" s="3" t="s">
        <v>42</v>
      </c>
    </row>
    <row r="13" spans="1:3">
      <c r="A13" s="4" t="s">
        <v>43</v>
      </c>
      <c r="B13" s="5" t="n">
        <v>9664</v>
      </c>
      <c r="C13" s="5" t="n">
        <v>9649</v>
      </c>
    </row>
    <row r="14" spans="1:3">
      <c r="A14" s="4" t="s">
        <v>44</v>
      </c>
      <c r="B14" s="5" t="n">
        <v>1686</v>
      </c>
      <c r="C14" s="5" t="n">
        <v>2346</v>
      </c>
    </row>
    <row r="15" spans="1:3">
      <c r="A15" s="4" t="s">
        <v>45</v>
      </c>
      <c r="B15" s="5" t="n">
        <v>1878</v>
      </c>
      <c r="C15" s="5" t="n">
        <v>1498</v>
      </c>
    </row>
    <row r="16" spans="1:3">
      <c r="A16" s="4" t="s">
        <v>46</v>
      </c>
      <c r="B16" s="5" t="n">
        <v>1396</v>
      </c>
      <c r="C16" s="5" t="n">
        <v>787</v>
      </c>
    </row>
    <row r="17" spans="1:3">
      <c r="A17" s="4" t="s">
        <v>47</v>
      </c>
      <c r="B17" s="5" t="n">
        <v>14624</v>
      </c>
      <c r="C17" s="5" t="n">
        <v>14280</v>
      </c>
    </row>
    <row r="18" spans="1:3">
      <c r="A18" s="4" t="s">
        <v>48</v>
      </c>
      <c r="B18" s="5" t="n">
        <v>1546</v>
      </c>
      <c r="C18" s="5" t="n">
        <v>1546</v>
      </c>
    </row>
    <row r="19" spans="1:3">
      <c r="A19" s="4" t="s">
        <v>49</v>
      </c>
      <c r="B19" s="5" t="n">
        <v>-906</v>
      </c>
      <c r="C19" s="5" t="n">
        <v>-532</v>
      </c>
    </row>
    <row r="20" spans="1:3">
      <c r="A20" s="4" t="s">
        <v>50</v>
      </c>
      <c r="B20" s="5" t="n">
        <v>624</v>
      </c>
      <c r="C20" s="5" t="n">
        <v>601</v>
      </c>
    </row>
    <row r="21" spans="1:3">
      <c r="A21" s="4" t="s">
        <v>51</v>
      </c>
      <c r="B21" s="5" t="n">
        <v>17700</v>
      </c>
      <c r="C21" s="5" t="n">
        <v>16959</v>
      </c>
    </row>
    <row r="22" spans="1:3">
      <c r="A22" s="4" t="s">
        <v>52</v>
      </c>
      <c r="B22" s="4" t="s">
        <v>35</v>
      </c>
      <c r="C22" s="4" t="s">
        <v>35</v>
      </c>
    </row>
    <row r="23" spans="1:3">
      <c r="A23" s="3" t="s">
        <v>53</v>
      </c>
    </row>
    <row r="24" spans="1:3">
      <c r="A24" s="4" t="s">
        <v>54</v>
      </c>
      <c r="B24" s="5" t="n">
        <v>0</v>
      </c>
      <c r="C24" s="5" t="n">
        <v>0</v>
      </c>
    </row>
    <row r="25" spans="1:3">
      <c r="A25" s="4" t="s">
        <v>55</v>
      </c>
      <c r="B25" s="5" t="n">
        <v>85</v>
      </c>
      <c r="C25" s="5" t="n">
        <v>85</v>
      </c>
    </row>
    <row r="26" spans="1:3">
      <c r="A26" s="4" t="s">
        <v>56</v>
      </c>
      <c r="B26" s="5" t="n">
        <v>25823</v>
      </c>
      <c r="C26" s="5" t="n">
        <v>24486</v>
      </c>
    </row>
    <row r="27" spans="1:3">
      <c r="A27" s="4" t="s">
        <v>57</v>
      </c>
      <c r="B27" s="5" t="n">
        <v>55579</v>
      </c>
      <c r="C27" s="5" t="n">
        <v>50839</v>
      </c>
    </row>
    <row r="28" spans="1:3">
      <c r="A28" s="4" t="s">
        <v>58</v>
      </c>
      <c r="B28" s="5" t="n">
        <v>-7014</v>
      </c>
      <c r="C28" s="5" t="n">
        <v>-6584</v>
      </c>
    </row>
    <row r="29" spans="1:3">
      <c r="A29" s="4" t="s">
        <v>59</v>
      </c>
      <c r="B29" s="5" t="n">
        <v>657</v>
      </c>
      <c r="C29" s="5" t="n">
        <v>-578</v>
      </c>
    </row>
    <row r="30" spans="1:3">
      <c r="A30" s="4" t="s">
        <v>60</v>
      </c>
      <c r="B30" s="5" t="n">
        <v>75130</v>
      </c>
      <c r="C30" s="5" t="n">
        <v>68248</v>
      </c>
    </row>
    <row r="31" spans="1:3">
      <c r="A31" s="4" t="s">
        <v>61</v>
      </c>
      <c r="B31" s="7" t="n">
        <v>92830</v>
      </c>
      <c r="C31" s="7" t="n">
        <v>85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4" t="s">
        <v>195</v>
      </c>
    </row>
    <row r="4" spans="1:2">
      <c r="A4" s="3" t="s">
        <v>182</v>
      </c>
    </row>
    <row r="5" spans="1:2">
      <c r="A5" s="4" t="s">
        <v>196</v>
      </c>
      <c r="B5" s="4" t="s">
        <v>197</v>
      </c>
    </row>
    <row r="6" spans="1:2">
      <c r="A6" s="4" t="s">
        <v>198</v>
      </c>
    </row>
    <row r="7" spans="1:2">
      <c r="A7" s="3" t="s">
        <v>182</v>
      </c>
    </row>
    <row r="8" spans="1:2">
      <c r="A8" s="4" t="s">
        <v>196</v>
      </c>
      <c r="B8"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3" t="s">
        <v>182</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09</v>
      </c>
      <c r="B1" s="2" t="s">
        <v>210</v>
      </c>
      <c r="C1" s="2" t="s">
        <v>211</v>
      </c>
      <c r="D1" s="2" t="s">
        <v>212</v>
      </c>
      <c r="E1" s="2" t="s">
        <v>2</v>
      </c>
      <c r="F1" s="2" t="s">
        <v>75</v>
      </c>
      <c r="G1" s="2" t="s">
        <v>2</v>
      </c>
      <c r="H1" s="2" t="s">
        <v>75</v>
      </c>
      <c r="I1" s="2" t="s">
        <v>30</v>
      </c>
    </row>
    <row r="2" spans="1:9">
      <c r="A2" s="4" t="s">
        <v>213</v>
      </c>
      <c r="G2" s="7" t="n">
        <v>490000</v>
      </c>
      <c r="H2" s="7" t="n">
        <v>408000</v>
      </c>
    </row>
    <row r="3" spans="1:9">
      <c r="A3" s="4" t="s">
        <v>214</v>
      </c>
      <c r="E3" s="7" t="n">
        <v>4400000</v>
      </c>
      <c r="F3" s="7" t="n">
        <v>4000000</v>
      </c>
      <c r="G3" s="5" t="n">
        <v>9800000</v>
      </c>
      <c r="H3" s="5" t="n">
        <v>9800000</v>
      </c>
    </row>
    <row r="4" spans="1:9">
      <c r="A4" s="4" t="s">
        <v>215</v>
      </c>
      <c r="E4" s="5" t="n">
        <v>178000</v>
      </c>
      <c r="F4" s="5" t="n">
        <v>160000</v>
      </c>
      <c r="G4" s="5" t="n">
        <v>441000</v>
      </c>
      <c r="H4" s="5" t="n">
        <v>444000</v>
      </c>
    </row>
    <row r="5" spans="1:9">
      <c r="A5" s="4" t="s">
        <v>216</v>
      </c>
      <c r="E5" s="4" t="s">
        <v>35</v>
      </c>
      <c r="G5" s="4" t="s">
        <v>35</v>
      </c>
      <c r="I5" s="7" t="n">
        <v>1500000</v>
      </c>
    </row>
    <row r="6" spans="1:9">
      <c r="A6" s="4" t="s">
        <v>217</v>
      </c>
      <c r="E6" s="7" t="n">
        <v>529000</v>
      </c>
      <c r="F6" s="7" t="n">
        <v>304000</v>
      </c>
      <c r="G6" s="7" t="n">
        <v>1084000</v>
      </c>
      <c r="H6" s="7" t="n">
        <v>554000</v>
      </c>
    </row>
    <row r="7" spans="1:9">
      <c r="A7" s="4" t="s">
        <v>218</v>
      </c>
      <c r="E7" s="5" t="n">
        <v>0</v>
      </c>
      <c r="F7" s="5" t="n">
        <v>0</v>
      </c>
      <c r="G7" s="5" t="n">
        <v>0</v>
      </c>
      <c r="H7" s="5" t="n">
        <v>0</v>
      </c>
    </row>
    <row r="8" spans="1:9">
      <c r="A8" s="4" t="s">
        <v>219</v>
      </c>
      <c r="E8" s="5" t="n">
        <v>0</v>
      </c>
      <c r="F8" s="5" t="n">
        <v>0</v>
      </c>
      <c r="G8" s="5" t="n">
        <v>5000</v>
      </c>
      <c r="H8" s="5" t="n">
        <v>0</v>
      </c>
    </row>
    <row r="9" spans="1:9">
      <c r="A9" s="4" t="s">
        <v>220</v>
      </c>
      <c r="E9" s="5" t="n">
        <v>0</v>
      </c>
      <c r="F9" s="5" t="n">
        <v>0</v>
      </c>
      <c r="G9" s="5" t="n">
        <v>0</v>
      </c>
      <c r="H9" s="5" t="n">
        <v>5000</v>
      </c>
    </row>
    <row r="10" spans="1:9">
      <c r="A10" s="4" t="s">
        <v>221</v>
      </c>
      <c r="E10" s="7" t="n">
        <v>400000</v>
      </c>
      <c r="F10" s="7" t="n">
        <v>302000</v>
      </c>
      <c r="G10" s="7" t="n">
        <v>809000</v>
      </c>
      <c r="H10" s="7" t="n">
        <v>603000</v>
      </c>
    </row>
    <row r="11" spans="1:9">
      <c r="A11" s="4" t="s">
        <v>222</v>
      </c>
      <c r="E11" s="5" t="n">
        <v>2500000</v>
      </c>
      <c r="G11" s="7" t="n">
        <v>2500000</v>
      </c>
      <c r="I11" s="5" t="n">
        <v>55000</v>
      </c>
    </row>
    <row r="12" spans="1:9">
      <c r="A12" s="4" t="s">
        <v>223</v>
      </c>
      <c r="I12" s="7" t="n">
        <v>55000</v>
      </c>
    </row>
    <row r="13" spans="1:9">
      <c r="A13" s="4" t="s">
        <v>224</v>
      </c>
    </row>
    <row r="14" spans="1:9">
      <c r="A14" s="4" t="s">
        <v>225</v>
      </c>
      <c r="G14" s="4" t="s">
        <v>226</v>
      </c>
      <c r="I14" s="4" t="s">
        <v>227</v>
      </c>
    </row>
    <row r="15" spans="1:9">
      <c r="A15" s="4" t="s">
        <v>228</v>
      </c>
    </row>
    <row r="16" spans="1:9">
      <c r="A16" s="4" t="s">
        <v>225</v>
      </c>
      <c r="G16" s="4" t="s">
        <v>229</v>
      </c>
      <c r="I16" s="4" t="s">
        <v>230</v>
      </c>
    </row>
    <row r="17" spans="1:9">
      <c r="A17" s="4" t="s">
        <v>231</v>
      </c>
    </row>
    <row r="18" spans="1:9">
      <c r="A18" s="4" t="s">
        <v>232</v>
      </c>
      <c r="E18" s="5" t="n">
        <v>0</v>
      </c>
      <c r="G18" s="7" t="n">
        <v>0</v>
      </c>
      <c r="I18" s="7" t="n">
        <v>0</v>
      </c>
    </row>
    <row r="19" spans="1:9">
      <c r="A19" s="4" t="s">
        <v>233</v>
      </c>
    </row>
    <row r="20" spans="1:9">
      <c r="A20" s="4" t="s">
        <v>232</v>
      </c>
      <c r="E20" s="5" t="n">
        <v>0</v>
      </c>
      <c r="G20" s="5" t="n">
        <v>0</v>
      </c>
      <c r="I20" s="7" t="n">
        <v>0</v>
      </c>
    </row>
    <row r="21" spans="1:9">
      <c r="A21" s="4" t="s">
        <v>234</v>
      </c>
    </row>
    <row r="22" spans="1:9">
      <c r="A22" s="4" t="s">
        <v>235</v>
      </c>
      <c r="D22" s="4" t="s">
        <v>236</v>
      </c>
    </row>
    <row r="23" spans="1:9">
      <c r="A23" s="4" t="s">
        <v>237</v>
      </c>
    </row>
    <row r="24" spans="1:9">
      <c r="A24" s="4" t="s">
        <v>238</v>
      </c>
      <c r="C24" s="4" t="s">
        <v>239</v>
      </c>
    </row>
    <row r="25" spans="1:9">
      <c r="A25" s="4" t="s">
        <v>216</v>
      </c>
      <c r="C25" s="7" t="n">
        <v>1500000</v>
      </c>
    </row>
    <row r="26" spans="1:9">
      <c r="A26" s="4" t="s">
        <v>240</v>
      </c>
      <c r="B26" s="7" t="n">
        <v>25000</v>
      </c>
    </row>
    <row r="27" spans="1:9">
      <c r="A27" s="4" t="s">
        <v>241</v>
      </c>
      <c r="C27" s="4" t="s">
        <v>242</v>
      </c>
    </row>
    <row r="28" spans="1:9">
      <c r="A28" s="4" t="s">
        <v>217</v>
      </c>
      <c r="E28" s="7" t="n">
        <v>46000</v>
      </c>
      <c r="F28" s="7" t="n">
        <v>58000</v>
      </c>
      <c r="G28" s="7" t="n">
        <v>104000</v>
      </c>
      <c r="H28" s="7" t="n">
        <v>58000</v>
      </c>
    </row>
    <row r="29" spans="1:9">
      <c r="A29" s="4" t="s">
        <v>243</v>
      </c>
    </row>
    <row r="30" spans="1:9">
      <c r="A30" s="4" t="s">
        <v>244</v>
      </c>
      <c r="E30" s="5" t="n">
        <v>0</v>
      </c>
      <c r="F30" s="5" t="n">
        <v>813665</v>
      </c>
      <c r="G30" s="5" t="n">
        <v>0</v>
      </c>
      <c r="H30" s="5" t="n">
        <v>0</v>
      </c>
    </row>
    <row r="31" spans="1:9">
      <c r="A31" s="4" t="s">
        <v>245</v>
      </c>
      <c r="E31" s="5" t="n">
        <v>0</v>
      </c>
      <c r="F31" s="5" t="n">
        <v>0</v>
      </c>
      <c r="G31" s="5" t="n">
        <v>15000</v>
      </c>
      <c r="H31" s="5" t="n">
        <v>0</v>
      </c>
    </row>
    <row r="32" spans="1:9">
      <c r="A32" s="4" t="s">
        <v>246</v>
      </c>
    </row>
    <row r="33" spans="1:9">
      <c r="A33" s="4" t="s">
        <v>247</v>
      </c>
      <c r="D33" s="5" t="n">
        <v>500000</v>
      </c>
    </row>
    <row r="34" spans="1:9">
      <c r="A34" s="4" t="s">
        <v>213</v>
      </c>
      <c r="E34" s="7" t="n">
        <v>245000</v>
      </c>
      <c r="F34" s="7" t="n">
        <v>245000</v>
      </c>
      <c r="G34" s="7" t="n">
        <v>490000</v>
      </c>
      <c r="H34" s="7" t="n">
        <v>408000</v>
      </c>
    </row>
    <row r="35" spans="1:9">
      <c r="A35" s="4" t="s">
        <v>248</v>
      </c>
    </row>
    <row r="36" spans="1:9">
      <c r="A36" s="4" t="s">
        <v>244</v>
      </c>
      <c r="E36" s="5" t="n">
        <v>0</v>
      </c>
      <c r="F36" s="5" t="n">
        <v>135000</v>
      </c>
      <c r="G36" s="5" t="n">
        <v>0</v>
      </c>
      <c r="H36" s="5" t="n">
        <v>0</v>
      </c>
    </row>
    <row r="37" spans="1:9">
      <c r="A37" s="4" t="s">
        <v>249</v>
      </c>
      <c r="G37" s="4" t="s">
        <v>2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74</v>
      </c>
      <c r="D1" s="2" t="s">
        <v>1</v>
      </c>
    </row>
    <row r="2" spans="1:5">
      <c r="B2" s="2" t="s">
        <v>2</v>
      </c>
      <c r="C2" s="2" t="s">
        <v>75</v>
      </c>
      <c r="D2" s="2" t="s">
        <v>2</v>
      </c>
      <c r="E2" s="2" t="s">
        <v>75</v>
      </c>
    </row>
    <row r="3" spans="1:5">
      <c r="A3" s="3" t="s">
        <v>252</v>
      </c>
    </row>
    <row r="4" spans="1:5">
      <c r="A4" s="4" t="s">
        <v>100</v>
      </c>
      <c r="B4" s="7" t="n">
        <v>2181</v>
      </c>
      <c r="C4" s="7" t="n">
        <v>-1318</v>
      </c>
      <c r="D4" s="7" t="n">
        <v>4740</v>
      </c>
      <c r="E4" s="7" t="n">
        <v>116</v>
      </c>
    </row>
    <row r="5" spans="1:5">
      <c r="A5" s="3" t="s">
        <v>253</v>
      </c>
    </row>
    <row r="6" spans="1:5">
      <c r="A6" s="4" t="s">
        <v>254</v>
      </c>
      <c r="B6" s="5" t="n">
        <v>6807979</v>
      </c>
      <c r="C6" s="5" t="n">
        <v>6615355</v>
      </c>
      <c r="D6" s="5" t="n">
        <v>6786470</v>
      </c>
      <c r="E6" s="5" t="n">
        <v>6610937</v>
      </c>
    </row>
    <row r="7" spans="1:5">
      <c r="A7" s="4" t="s">
        <v>255</v>
      </c>
      <c r="B7" s="5" t="n">
        <v>191000</v>
      </c>
      <c r="C7" s="4" t="s">
        <v>35</v>
      </c>
      <c r="D7" s="5" t="n">
        <v>196000</v>
      </c>
      <c r="E7" s="5" t="n">
        <v>226000</v>
      </c>
    </row>
    <row r="8" spans="1:5">
      <c r="A8" s="4" t="s">
        <v>256</v>
      </c>
      <c r="B8" s="5" t="n">
        <v>6999223</v>
      </c>
      <c r="C8" s="5" t="n">
        <v>6615355</v>
      </c>
      <c r="D8" s="5" t="n">
        <v>6982083</v>
      </c>
      <c r="E8" s="5" t="n">
        <v>6836567</v>
      </c>
    </row>
    <row r="9" spans="1:5">
      <c r="A9" s="4" t="s">
        <v>257</v>
      </c>
      <c r="B9" s="8" t="n">
        <v>0.32</v>
      </c>
      <c r="C9" s="8" t="n">
        <v>-0.2</v>
      </c>
      <c r="D9" s="8" t="n">
        <v>0.7</v>
      </c>
      <c r="E9" s="8" t="n">
        <v>0.02</v>
      </c>
    </row>
    <row r="10" spans="1:5">
      <c r="A10" s="4" t="s">
        <v>258</v>
      </c>
      <c r="B10" s="8" t="n">
        <v>0.31</v>
      </c>
      <c r="C10" s="8" t="n">
        <v>-0.2</v>
      </c>
      <c r="D10" s="8" t="n">
        <v>0.68</v>
      </c>
      <c r="E10" s="8" t="n">
        <v>0.0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0</v>
      </c>
    </row>
    <row r="2" spans="1:3">
      <c r="A2" s="4" t="s">
        <v>260</v>
      </c>
      <c r="B2" s="7" t="n">
        <v>15551</v>
      </c>
      <c r="C2" s="7" t="n">
        <v>16209</v>
      </c>
    </row>
    <row r="3" spans="1:3">
      <c r="A3" s="4" t="s">
        <v>261</v>
      </c>
      <c r="B3" s="5" t="n">
        <v>3847</v>
      </c>
      <c r="C3" s="5" t="n">
        <v>4268</v>
      </c>
    </row>
    <row r="4" spans="1:3">
      <c r="A4" s="4" t="s">
        <v>262</v>
      </c>
      <c r="B4" s="5" t="n">
        <v>4610</v>
      </c>
      <c r="C4" s="5" t="n">
        <v>3462</v>
      </c>
    </row>
    <row r="5" spans="1:3">
      <c r="A5" s="4" t="s">
        <v>263</v>
      </c>
      <c r="B5" s="5" t="n">
        <v>-533</v>
      </c>
      <c r="C5" s="5" t="n">
        <v>-372</v>
      </c>
    </row>
    <row r="6" spans="1:3">
      <c r="A6" s="4" t="s">
        <v>36</v>
      </c>
      <c r="B6" s="7" t="n">
        <v>23475</v>
      </c>
      <c r="C6" s="7" t="n">
        <v>235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30</v>
      </c>
    </row>
    <row r="3" spans="1:3">
      <c r="A3" s="4" t="s">
        <v>265</v>
      </c>
      <c r="B3" s="7" t="n">
        <v>56205</v>
      </c>
      <c r="C3" s="7" t="n">
        <v>53886</v>
      </c>
    </row>
    <row r="4" spans="1:3">
      <c r="A4" s="4" t="s">
        <v>266</v>
      </c>
      <c r="B4" s="5" t="n">
        <v>-35868</v>
      </c>
      <c r="C4" s="5" t="n">
        <v>-34596</v>
      </c>
    </row>
    <row r="5" spans="1:3">
      <c r="A5" s="4" t="s">
        <v>39</v>
      </c>
      <c r="B5" s="5" t="n">
        <v>20337</v>
      </c>
      <c r="C5" s="5" t="n">
        <v>19290</v>
      </c>
    </row>
    <row r="6" spans="1:3">
      <c r="A6" s="4" t="s">
        <v>267</v>
      </c>
    </row>
    <row r="7" spans="1:3">
      <c r="A7" s="4" t="s">
        <v>265</v>
      </c>
      <c r="B7" s="5" t="n">
        <v>1200</v>
      </c>
      <c r="C7" s="5" t="n">
        <v>1200</v>
      </c>
    </row>
    <row r="8" spans="1:3">
      <c r="A8" s="4" t="s">
        <v>268</v>
      </c>
    </row>
    <row r="9" spans="1:3">
      <c r="A9" s="4" t="s">
        <v>265</v>
      </c>
      <c r="B9" s="7" t="n">
        <v>3721</v>
      </c>
      <c r="C9" s="5" t="n">
        <v>3721</v>
      </c>
    </row>
    <row r="10" spans="1:3">
      <c r="A10" s="4" t="s">
        <v>269</v>
      </c>
    </row>
    <row r="11" spans="1:3">
      <c r="A11" s="4" t="s">
        <v>270</v>
      </c>
      <c r="B11" s="4" t="s">
        <v>271</v>
      </c>
    </row>
    <row r="12" spans="1:3">
      <c r="A12" s="4" t="s">
        <v>272</v>
      </c>
    </row>
    <row r="13" spans="1:3">
      <c r="A13" s="4" t="s">
        <v>270</v>
      </c>
      <c r="B13" s="4" t="s">
        <v>273</v>
      </c>
    </row>
    <row r="14" spans="1:3">
      <c r="A14" s="4" t="s">
        <v>274</v>
      </c>
    </row>
    <row r="15" spans="1:3">
      <c r="A15" s="4" t="s">
        <v>265</v>
      </c>
      <c r="B15" s="7" t="n">
        <v>29351</v>
      </c>
      <c r="C15" s="5" t="n">
        <v>28185</v>
      </c>
    </row>
    <row r="16" spans="1:3">
      <c r="A16" s="4" t="s">
        <v>275</v>
      </c>
    </row>
    <row r="17" spans="1:3">
      <c r="A17" s="4" t="s">
        <v>270</v>
      </c>
      <c r="B17" s="4" t="s">
        <v>276</v>
      </c>
    </row>
    <row r="18" spans="1:3">
      <c r="A18" s="4" t="s">
        <v>277</v>
      </c>
    </row>
    <row r="19" spans="1:3">
      <c r="A19" s="4" t="s">
        <v>270</v>
      </c>
      <c r="B19" s="4" t="s">
        <v>278</v>
      </c>
    </row>
    <row r="20" spans="1:3">
      <c r="A20" s="4" t="s">
        <v>279</v>
      </c>
    </row>
    <row r="21" spans="1:3">
      <c r="A21" s="4" t="s">
        <v>265</v>
      </c>
      <c r="B21" s="7" t="n">
        <v>5005</v>
      </c>
      <c r="C21" s="5" t="n">
        <v>4883</v>
      </c>
    </row>
    <row r="22" spans="1:3">
      <c r="A22" s="4" t="s">
        <v>280</v>
      </c>
    </row>
    <row r="23" spans="1:3">
      <c r="A23" s="4" t="s">
        <v>270</v>
      </c>
      <c r="B23" s="4" t="s">
        <v>276</v>
      </c>
    </row>
    <row r="24" spans="1:3">
      <c r="A24" s="4" t="s">
        <v>281</v>
      </c>
    </row>
    <row r="25" spans="1:3">
      <c r="A25" s="4" t="s">
        <v>270</v>
      </c>
      <c r="B25" s="4" t="s">
        <v>236</v>
      </c>
    </row>
    <row r="26" spans="1:3">
      <c r="A26" s="4" t="s">
        <v>282</v>
      </c>
    </row>
    <row r="27" spans="1:3">
      <c r="A27" s="4" t="s">
        <v>265</v>
      </c>
      <c r="B27" s="7" t="n">
        <v>313</v>
      </c>
      <c r="C27" s="5" t="n">
        <v>209</v>
      </c>
    </row>
    <row r="28" spans="1:3">
      <c r="A28" s="4" t="s">
        <v>270</v>
      </c>
      <c r="B28" s="4" t="s">
        <v>276</v>
      </c>
    </row>
    <row r="29" spans="1:3">
      <c r="A29" s="4" t="s">
        <v>283</v>
      </c>
    </row>
    <row r="30" spans="1:3">
      <c r="A30" s="4" t="s">
        <v>270</v>
      </c>
      <c r="B30" s="4" t="s">
        <v>276</v>
      </c>
    </row>
    <row r="31" spans="1:3">
      <c r="A31" s="4" t="s">
        <v>284</v>
      </c>
    </row>
    <row r="32" spans="1:3">
      <c r="A32" s="4" t="s">
        <v>265</v>
      </c>
      <c r="B32" s="7" t="n">
        <v>16615</v>
      </c>
      <c r="C32" s="7" t="n">
        <v>15688</v>
      </c>
    </row>
    <row r="33" spans="1:3">
      <c r="A33" s="4" t="s">
        <v>285</v>
      </c>
    </row>
    <row r="34" spans="1:3">
      <c r="A34" s="4" t="s">
        <v>270</v>
      </c>
      <c r="B34" s="4" t="s">
        <v>239</v>
      </c>
    </row>
    <row r="35" spans="1:3">
      <c r="A35" s="4" t="s">
        <v>286</v>
      </c>
    </row>
    <row r="36" spans="1:3">
      <c r="A36" s="4" t="s">
        <v>270</v>
      </c>
      <c r="B36"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88</v>
      </c>
      <c r="B1" s="2" t="s">
        <v>74</v>
      </c>
      <c r="D1" s="2" t="s">
        <v>1</v>
      </c>
    </row>
    <row r="2" spans="1:5">
      <c r="B2" s="2" t="s">
        <v>2</v>
      </c>
      <c r="C2" s="2" t="s">
        <v>75</v>
      </c>
      <c r="D2" s="2" t="s">
        <v>2</v>
      </c>
      <c r="E2" s="2" t="s">
        <v>75</v>
      </c>
    </row>
    <row r="3" spans="1:5">
      <c r="A3" s="4" t="s">
        <v>289</v>
      </c>
    </row>
    <row r="4" spans="1:5">
      <c r="A4" s="4" t="s">
        <v>290</v>
      </c>
      <c r="B4" s="7" t="n">
        <v>211000</v>
      </c>
      <c r="C4" s="7" t="n">
        <v>428000</v>
      </c>
      <c r="D4" s="7" t="n">
        <v>169000</v>
      </c>
      <c r="E4" s="7" t="n">
        <v>850000</v>
      </c>
    </row>
    <row r="5" spans="1:5">
      <c r="A5" s="4" t="s">
        <v>291</v>
      </c>
    </row>
    <row r="6" spans="1:5">
      <c r="A6" s="4" t="s">
        <v>290</v>
      </c>
      <c r="B6" s="7" t="n">
        <v>464000</v>
      </c>
      <c r="C6" s="7" t="n">
        <v>241000</v>
      </c>
      <c r="D6" s="7" t="n">
        <v>951000</v>
      </c>
      <c r="E6" s="7" t="n">
        <v>485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4</v>
      </c>
      <c r="D1" s="2" t="s">
        <v>1</v>
      </c>
    </row>
    <row r="2" spans="1:5">
      <c r="B2" s="2" t="s">
        <v>2</v>
      </c>
      <c r="C2" s="2" t="s">
        <v>75</v>
      </c>
      <c r="D2" s="2" t="s">
        <v>2</v>
      </c>
      <c r="E2" s="2" t="s">
        <v>75</v>
      </c>
    </row>
    <row r="3" spans="1:5">
      <c r="A3" s="4" t="s">
        <v>293</v>
      </c>
      <c r="D3" s="7" t="n">
        <v>68248</v>
      </c>
    </row>
    <row r="4" spans="1:5">
      <c r="A4" s="4" t="s">
        <v>294</v>
      </c>
      <c r="B4" s="7" t="n">
        <v>75130</v>
      </c>
      <c r="D4" s="5" t="n">
        <v>75130</v>
      </c>
    </row>
    <row r="5" spans="1:5">
      <c r="A5" s="4" t="s">
        <v>295</v>
      </c>
    </row>
    <row r="6" spans="1:5">
      <c r="A6" s="4" t="s">
        <v>293</v>
      </c>
      <c r="B6" s="5" t="n">
        <v>-387</v>
      </c>
      <c r="C6" s="7" t="n">
        <v>-491</v>
      </c>
      <c r="D6" s="5" t="n">
        <v>-387</v>
      </c>
      <c r="E6" s="7" t="n">
        <v>-491</v>
      </c>
    </row>
    <row r="7" spans="1:5">
      <c r="A7" s="4" t="s">
        <v>296</v>
      </c>
      <c r="B7" s="4" t="s">
        <v>35</v>
      </c>
      <c r="C7" s="4" t="s">
        <v>35</v>
      </c>
      <c r="D7" s="4" t="s">
        <v>35</v>
      </c>
      <c r="E7" s="4" t="s">
        <v>35</v>
      </c>
    </row>
    <row r="8" spans="1:5">
      <c r="A8" s="4" t="s">
        <v>297</v>
      </c>
      <c r="B8" s="4" t="s">
        <v>35</v>
      </c>
      <c r="C8" s="4" t="s">
        <v>35</v>
      </c>
      <c r="D8" s="4" t="s">
        <v>35</v>
      </c>
      <c r="E8" s="4" t="s">
        <v>35</v>
      </c>
    </row>
    <row r="9" spans="1:5">
      <c r="A9" s="4" t="s">
        <v>298</v>
      </c>
      <c r="B9" s="4" t="s">
        <v>35</v>
      </c>
      <c r="C9" s="4" t="s">
        <v>35</v>
      </c>
      <c r="D9" s="4" t="s">
        <v>35</v>
      </c>
      <c r="E9" s="4" t="s">
        <v>35</v>
      </c>
    </row>
    <row r="10" spans="1:5">
      <c r="A10" s="4" t="s">
        <v>299</v>
      </c>
      <c r="B10" s="4" t="s">
        <v>35</v>
      </c>
      <c r="C10" s="4" t="s">
        <v>35</v>
      </c>
      <c r="D10" s="4" t="s">
        <v>35</v>
      </c>
      <c r="E10" s="4" t="s">
        <v>35</v>
      </c>
    </row>
    <row r="11" spans="1:5">
      <c r="A11" s="4" t="s">
        <v>294</v>
      </c>
      <c r="B11" s="5" t="n">
        <v>-387</v>
      </c>
      <c r="C11" s="5" t="n">
        <v>-491</v>
      </c>
      <c r="D11" s="5" t="n">
        <v>-387</v>
      </c>
      <c r="E11" s="5" t="n">
        <v>-491</v>
      </c>
    </row>
    <row r="12" spans="1:5">
      <c r="A12" s="4" t="s">
        <v>300</v>
      </c>
    </row>
    <row r="13" spans="1:5">
      <c r="A13" s="4" t="s">
        <v>293</v>
      </c>
      <c r="B13" s="5" t="n">
        <v>192</v>
      </c>
      <c r="C13" s="5" t="n">
        <v>-1548</v>
      </c>
      <c r="D13" s="5" t="n">
        <v>-191</v>
      </c>
      <c r="E13" s="5" t="n">
        <v>-414</v>
      </c>
    </row>
    <row r="14" spans="1:5">
      <c r="A14" s="4" t="s">
        <v>296</v>
      </c>
      <c r="B14" s="5" t="n">
        <v>1784</v>
      </c>
      <c r="C14" s="5" t="n">
        <v>-490</v>
      </c>
      <c r="D14" s="5" t="n">
        <v>2729</v>
      </c>
      <c r="E14" s="5" t="n">
        <v>-2443</v>
      </c>
    </row>
    <row r="15" spans="1:5">
      <c r="A15" s="4" t="s">
        <v>297</v>
      </c>
      <c r="B15" s="5" t="n">
        <v>-674</v>
      </c>
      <c r="C15" s="5" t="n">
        <v>187</v>
      </c>
      <c r="D15" s="5" t="n">
        <v>-1120</v>
      </c>
      <c r="E15" s="5" t="n">
        <v>365</v>
      </c>
    </row>
    <row r="16" spans="1:5">
      <c r="A16" s="4" t="s">
        <v>298</v>
      </c>
      <c r="B16" s="5" t="n">
        <v>-258</v>
      </c>
      <c r="C16" s="5" t="n">
        <v>106</v>
      </c>
      <c r="D16" s="5" t="n">
        <v>-374</v>
      </c>
      <c r="E16" s="5" t="n">
        <v>747</v>
      </c>
    </row>
    <row r="17" spans="1:5">
      <c r="A17" s="4" t="s">
        <v>299</v>
      </c>
      <c r="B17" s="5" t="n">
        <v>852</v>
      </c>
      <c r="C17" s="5" t="n">
        <v>-197</v>
      </c>
      <c r="D17" s="5" t="n">
        <v>1235</v>
      </c>
      <c r="E17" s="5" t="n">
        <v>-1331</v>
      </c>
    </row>
    <row r="18" spans="1:5">
      <c r="A18" s="4" t="s">
        <v>294</v>
      </c>
      <c r="B18" s="5" t="n">
        <v>1044</v>
      </c>
      <c r="C18" s="5" t="n">
        <v>-1745</v>
      </c>
      <c r="D18" s="5" t="n">
        <v>1044</v>
      </c>
      <c r="E18" s="5" t="n">
        <v>-1745</v>
      </c>
    </row>
    <row r="19" spans="1:5">
      <c r="A19" s="4" t="s">
        <v>301</v>
      </c>
    </row>
    <row r="20" spans="1:5">
      <c r="A20" s="4" t="s">
        <v>293</v>
      </c>
      <c r="B20" s="5" t="n">
        <v>-195</v>
      </c>
      <c r="C20" s="5" t="n">
        <v>-2039</v>
      </c>
      <c r="D20" s="5" t="n">
        <v>-578</v>
      </c>
      <c r="E20" s="5" t="n">
        <v>-905</v>
      </c>
    </row>
    <row r="21" spans="1:5">
      <c r="A21" s="4" t="s">
        <v>296</v>
      </c>
      <c r="B21" s="5" t="n">
        <v>1784</v>
      </c>
      <c r="C21" s="5" t="n">
        <v>-490</v>
      </c>
      <c r="D21" s="5" t="n">
        <v>2729</v>
      </c>
      <c r="E21" s="5" t="n">
        <v>-2443</v>
      </c>
    </row>
    <row r="22" spans="1:5">
      <c r="A22" s="4" t="s">
        <v>297</v>
      </c>
      <c r="B22" s="5" t="n">
        <v>-674</v>
      </c>
      <c r="C22" s="5" t="n">
        <v>187</v>
      </c>
      <c r="D22" s="5" t="n">
        <v>-1120</v>
      </c>
      <c r="E22" s="5" t="n">
        <v>365</v>
      </c>
    </row>
    <row r="23" spans="1:5">
      <c r="A23" s="4" t="s">
        <v>298</v>
      </c>
      <c r="B23" s="5" t="n">
        <v>-258</v>
      </c>
      <c r="C23" s="5" t="n">
        <v>106</v>
      </c>
      <c r="D23" s="5" t="n">
        <v>-374</v>
      </c>
      <c r="E23" s="5" t="n">
        <v>747</v>
      </c>
    </row>
    <row r="24" spans="1:5">
      <c r="A24" s="4" t="s">
        <v>299</v>
      </c>
      <c r="B24" s="5" t="n">
        <v>852</v>
      </c>
      <c r="C24" s="5" t="n">
        <v>-197</v>
      </c>
      <c r="D24" s="5" t="n">
        <v>1235</v>
      </c>
      <c r="E24" s="5" t="n">
        <v>-1331</v>
      </c>
    </row>
    <row r="25" spans="1:5">
      <c r="A25" s="4" t="s">
        <v>294</v>
      </c>
      <c r="B25" s="7" t="n">
        <v>657</v>
      </c>
      <c r="C25" s="7" t="n">
        <v>-2236</v>
      </c>
      <c r="D25" s="7" t="n">
        <v>657</v>
      </c>
      <c r="E25" s="7" t="n">
        <v>-223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43</v>
      </c>
      <c r="C2" s="7" t="n">
        <v>49</v>
      </c>
    </row>
    <row r="3" spans="1:3">
      <c r="A3" s="4" t="s">
        <v>64</v>
      </c>
      <c r="B3" s="8" t="n">
        <v>0.01</v>
      </c>
      <c r="C3" s="8" t="n">
        <v>0.01</v>
      </c>
    </row>
    <row r="4" spans="1:3">
      <c r="A4" s="4" t="s">
        <v>65</v>
      </c>
      <c r="B4" s="5" t="n">
        <v>500000</v>
      </c>
      <c r="C4" s="5" t="n">
        <v>5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20000000</v>
      </c>
      <c r="C8" s="5" t="n">
        <v>20000000</v>
      </c>
    </row>
    <row r="9" spans="1:3">
      <c r="A9" s="4" t="s">
        <v>70</v>
      </c>
      <c r="B9" s="5" t="n">
        <v>7528922</v>
      </c>
      <c r="C9" s="5" t="n">
        <v>7558408</v>
      </c>
    </row>
    <row r="10" spans="1:3">
      <c r="A10" s="4" t="s">
        <v>71</v>
      </c>
      <c r="B10" s="5" t="n">
        <v>7528922</v>
      </c>
      <c r="C10" s="5" t="n">
        <v>7558408</v>
      </c>
    </row>
    <row r="11" spans="1:3">
      <c r="A11" s="4" t="s">
        <v>72</v>
      </c>
      <c r="B11" s="5" t="n">
        <v>1142755</v>
      </c>
      <c r="C11" s="5" t="n">
        <v>10982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4" t="s">
        <v>304</v>
      </c>
      <c r="B3" s="7" t="n">
        <v>0</v>
      </c>
    </row>
    <row r="4" spans="1:2">
      <c r="A4" s="4" t="s">
        <v>305</v>
      </c>
      <c r="B4" s="5" t="n">
        <v>10000000</v>
      </c>
    </row>
    <row r="5" spans="1:2">
      <c r="A5" s="4" t="s">
        <v>306</v>
      </c>
      <c r="B5" s="5" t="n">
        <v>0</v>
      </c>
    </row>
    <row r="6" spans="1:2">
      <c r="A6" s="4" t="s">
        <v>307</v>
      </c>
    </row>
    <row r="7" spans="1:2">
      <c r="A7" s="4" t="s">
        <v>308</v>
      </c>
      <c r="B7" s="5" t="n">
        <v>10000000</v>
      </c>
    </row>
    <row r="8" spans="1:2">
      <c r="A8" s="4" t="s">
        <v>309</v>
      </c>
      <c r="B8" s="5" t="n">
        <v>0</v>
      </c>
    </row>
    <row r="9" spans="1:2">
      <c r="A9" s="4" t="s">
        <v>310</v>
      </c>
      <c r="B9" s="5" t="n">
        <v>100000</v>
      </c>
    </row>
    <row r="10" spans="1:2">
      <c r="A10" s="4" t="s">
        <v>311</v>
      </c>
      <c r="B10" s="7" t="n">
        <v>100000</v>
      </c>
    </row>
    <row r="11" spans="1:2">
      <c r="A11" s="4" t="s">
        <v>312</v>
      </c>
    </row>
    <row r="12" spans="1:2">
      <c r="A12" s="4" t="s">
        <v>313</v>
      </c>
      <c r="B12" s="4" t="s">
        <v>314</v>
      </c>
    </row>
    <row r="13" spans="1:2">
      <c r="A13" s="4" t="s">
        <v>315</v>
      </c>
      <c r="B13" s="4" t="s">
        <v>314</v>
      </c>
    </row>
    <row r="14" spans="1:2">
      <c r="A14" s="4" t="s">
        <v>316</v>
      </c>
    </row>
    <row r="15" spans="1:2">
      <c r="A15" s="4" t="s">
        <v>317</v>
      </c>
      <c r="B15" s="9" t="n">
        <v>1.25</v>
      </c>
    </row>
    <row r="16" spans="1:2">
      <c r="A16" s="4" t="s">
        <v>318</v>
      </c>
      <c r="B16" s="9" t="n">
        <v>1.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4"/>
    <col customWidth="1" max="5" min="5" width="15"/>
    <col customWidth="1" max="6" min="6" width="4"/>
    <col customWidth="1" max="7" min="7" width="14"/>
    <col customWidth="1" max="8" min="8" width="4"/>
  </cols>
  <sheetData>
    <row r="1" spans="1:8">
      <c r="A1" s="1" t="s">
        <v>319</v>
      </c>
      <c r="B1" s="2" t="s">
        <v>74</v>
      </c>
      <c r="E1" s="2" t="s">
        <v>1</v>
      </c>
    </row>
    <row r="2" spans="1:8">
      <c r="B2" s="2" t="s">
        <v>2</v>
      </c>
      <c r="C2" s="2" t="s">
        <v>75</v>
      </c>
      <c r="E2" s="2" t="s">
        <v>2</v>
      </c>
      <c r="G2" s="2" t="s">
        <v>75</v>
      </c>
    </row>
    <row r="3" spans="1:8">
      <c r="A3" s="4" t="s">
        <v>76</v>
      </c>
      <c r="B3" s="7" t="n">
        <v>36043</v>
      </c>
      <c r="C3" s="7" t="n">
        <v>33335</v>
      </c>
      <c r="E3" s="7" t="n">
        <v>72575</v>
      </c>
      <c r="G3" s="7" t="n">
        <v>61409</v>
      </c>
    </row>
    <row r="4" spans="1:8">
      <c r="A4" s="4" t="s">
        <v>320</v>
      </c>
    </row>
    <row r="5" spans="1:8">
      <c r="A5" s="4" t="s">
        <v>76</v>
      </c>
      <c r="B5" s="5" t="n">
        <v>27836</v>
      </c>
      <c r="C5" s="5" t="n">
        <v>23213</v>
      </c>
      <c r="E5" s="5" t="n">
        <v>48753</v>
      </c>
      <c r="G5" s="5" t="n">
        <v>39531</v>
      </c>
    </row>
    <row r="6" spans="1:8">
      <c r="A6" s="4" t="s">
        <v>321</v>
      </c>
    </row>
    <row r="7" spans="1:8">
      <c r="A7" s="4" t="s">
        <v>76</v>
      </c>
      <c r="B7" s="5" t="n">
        <v>17750</v>
      </c>
      <c r="C7" s="5" t="n">
        <v>19134</v>
      </c>
      <c r="E7" s="5" t="n">
        <v>38827</v>
      </c>
      <c r="G7" s="5" t="n">
        <v>32292</v>
      </c>
    </row>
    <row r="8" spans="1:8">
      <c r="A8" s="4" t="s">
        <v>322</v>
      </c>
    </row>
    <row r="9" spans="1:8">
      <c r="A9" s="4" t="s">
        <v>76</v>
      </c>
      <c r="B9" s="5" t="n">
        <v>6196</v>
      </c>
      <c r="C9" s="5" t="n">
        <v>4079</v>
      </c>
      <c r="E9" s="5" t="n">
        <v>9926</v>
      </c>
      <c r="G9" s="5" t="n">
        <v>7239</v>
      </c>
    </row>
    <row r="10" spans="1:8">
      <c r="A10" s="4" t="s">
        <v>323</v>
      </c>
    </row>
    <row r="11" spans="1:8">
      <c r="A11" s="4" t="s">
        <v>76</v>
      </c>
      <c r="B11" s="7" t="n">
        <v>3890</v>
      </c>
      <c r="C11" s="4" t="s">
        <v>35</v>
      </c>
      <c r="D11" s="4" t="s">
        <v>324</v>
      </c>
      <c r="E11" s="4" t="s">
        <v>35</v>
      </c>
      <c r="F11" s="4" t="s">
        <v>324</v>
      </c>
      <c r="G11" s="4" t="s">
        <v>35</v>
      </c>
      <c r="H11" s="4" t="s">
        <v>324</v>
      </c>
    </row>
    <row r="12" spans="1:8"/>
    <row r="13" spans="1:8">
      <c r="A13" s="4" t="s">
        <v>324</v>
      </c>
      <c r="B13" s="4" t="s">
        <v>325</v>
      </c>
    </row>
  </sheetData>
  <mergeCells count="8">
    <mergeCell ref="A1:A2"/>
    <mergeCell ref="B1:D1"/>
    <mergeCell ref="E1:H1"/>
    <mergeCell ref="C2:D2"/>
    <mergeCell ref="E2:F2"/>
    <mergeCell ref="G2:H2"/>
    <mergeCell ref="A12:H12"/>
    <mergeCell ref="B13:H1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326</v>
      </c>
      <c r="B1" s="2" t="s">
        <v>74</v>
      </c>
      <c r="F1" s="2" t="s">
        <v>1</v>
      </c>
    </row>
    <row r="2" spans="1:9">
      <c r="B2" s="2" t="s">
        <v>2</v>
      </c>
      <c r="D2" s="2" t="s">
        <v>75</v>
      </c>
      <c r="F2" s="2" t="s">
        <v>2</v>
      </c>
      <c r="H2" s="2" t="s">
        <v>75</v>
      </c>
    </row>
    <row r="3" spans="1:9">
      <c r="A3" s="4" t="s">
        <v>327</v>
      </c>
      <c r="B3" s="7" t="n">
        <v>1866</v>
      </c>
      <c r="D3" s="7" t="n">
        <v>3402</v>
      </c>
      <c r="F3" s="7" t="n">
        <v>4472</v>
      </c>
      <c r="H3" s="7" t="n">
        <v>5903</v>
      </c>
    </row>
    <row r="4" spans="1:9">
      <c r="A4" s="4" t="s">
        <v>328</v>
      </c>
    </row>
    <row r="5" spans="1:9">
      <c r="A5" s="4" t="s">
        <v>327</v>
      </c>
      <c r="B5" s="5" t="n">
        <v>1866</v>
      </c>
      <c r="D5" s="4" t="s">
        <v>35</v>
      </c>
      <c r="E5" s="4" t="s">
        <v>324</v>
      </c>
      <c r="F5" s="4" t="s">
        <v>35</v>
      </c>
      <c r="G5" s="4" t="s">
        <v>324</v>
      </c>
      <c r="H5" s="5" t="n">
        <v>2992</v>
      </c>
    </row>
    <row r="6" spans="1:9">
      <c r="A6" s="4" t="s">
        <v>329</v>
      </c>
    </row>
    <row r="7" spans="1:9">
      <c r="A7" s="4" t="s">
        <v>327</v>
      </c>
      <c r="B7" s="4" t="s">
        <v>35</v>
      </c>
      <c r="C7" s="4" t="s">
        <v>324</v>
      </c>
      <c r="D7" s="5" t="n">
        <v>1684</v>
      </c>
      <c r="F7" s="4" t="s">
        <v>35</v>
      </c>
      <c r="G7" s="4" t="s">
        <v>324</v>
      </c>
      <c r="H7" s="5" t="n">
        <v>2911</v>
      </c>
    </row>
    <row r="8" spans="1:9">
      <c r="A8" s="4" t="s">
        <v>330</v>
      </c>
    </row>
    <row r="9" spans="1:9">
      <c r="A9" s="4" t="s">
        <v>327</v>
      </c>
      <c r="B9" s="4" t="s">
        <v>35</v>
      </c>
      <c r="C9" s="4" t="s">
        <v>324</v>
      </c>
      <c r="D9" s="7" t="n">
        <v>1718</v>
      </c>
      <c r="F9" s="7" t="n">
        <v>4472</v>
      </c>
      <c r="H9" s="4" t="s">
        <v>35</v>
      </c>
      <c r="I9" s="4" t="s">
        <v>324</v>
      </c>
    </row>
    <row r="10" spans="1:9"/>
    <row r="11" spans="1:9">
      <c r="A11" s="4" t="s">
        <v>324</v>
      </c>
      <c r="B11" s="4" t="s">
        <v>331</v>
      </c>
    </row>
  </sheetData>
  <mergeCells count="9">
    <mergeCell ref="A1:A2"/>
    <mergeCell ref="B1:E1"/>
    <mergeCell ref="F1:I1"/>
    <mergeCell ref="B2:C2"/>
    <mergeCell ref="D2:E2"/>
    <mergeCell ref="F2:G2"/>
    <mergeCell ref="H2:I2"/>
    <mergeCell ref="A10:I10"/>
    <mergeCell ref="B11:I1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4</v>
      </c>
      <c r="D1" s="2" t="s">
        <v>1</v>
      </c>
    </row>
    <row r="2" spans="1:5">
      <c r="B2" s="2" t="s">
        <v>2</v>
      </c>
      <c r="C2" s="2" t="s">
        <v>75</v>
      </c>
      <c r="D2" s="2" t="s">
        <v>2</v>
      </c>
      <c r="E2" s="2" t="s">
        <v>75</v>
      </c>
    </row>
    <row r="3" spans="1:5">
      <c r="A3" s="4" t="s">
        <v>333</v>
      </c>
      <c r="D3" s="5" t="n">
        <v>2</v>
      </c>
    </row>
    <row r="4" spans="1:5">
      <c r="A4" s="4" t="s">
        <v>334</v>
      </c>
      <c r="B4" s="7" t="n">
        <v>36043</v>
      </c>
      <c r="C4" s="7" t="n">
        <v>33335</v>
      </c>
      <c r="D4" s="7" t="n">
        <v>72575</v>
      </c>
      <c r="E4" s="7" t="n">
        <v>61409</v>
      </c>
    </row>
    <row r="5" spans="1:5">
      <c r="A5" s="4" t="s">
        <v>335</v>
      </c>
    </row>
    <row r="6" spans="1:5">
      <c r="A6" s="4" t="s">
        <v>334</v>
      </c>
      <c r="B6" s="5" t="n">
        <v>17494</v>
      </c>
      <c r="C6" s="5" t="n">
        <v>16909</v>
      </c>
      <c r="D6" s="5" t="n">
        <v>36380</v>
      </c>
      <c r="E6" s="5" t="n">
        <v>29789</v>
      </c>
    </row>
    <row r="7" spans="1:5">
      <c r="A7" s="4" t="s">
        <v>336</v>
      </c>
    </row>
    <row r="8" spans="1:5">
      <c r="A8" s="4" t="s">
        <v>334</v>
      </c>
      <c r="B8" s="7" t="n">
        <v>18549</v>
      </c>
      <c r="C8" s="7" t="n">
        <v>16426</v>
      </c>
      <c r="D8" s="7" t="n">
        <v>36195</v>
      </c>
      <c r="E8" s="7" t="n">
        <v>31620</v>
      </c>
    </row>
    <row r="9" spans="1:5">
      <c r="A9" s="4" t="s">
        <v>337</v>
      </c>
    </row>
    <row r="10" spans="1:5">
      <c r="A10" s="4" t="s">
        <v>225</v>
      </c>
      <c r="B10" s="4" t="s">
        <v>338</v>
      </c>
      <c r="C10" s="4" t="s">
        <v>339</v>
      </c>
      <c r="D10" s="4" t="s">
        <v>340</v>
      </c>
      <c r="E10" s="4" t="s">
        <v>341</v>
      </c>
    </row>
    <row r="11" spans="1:5">
      <c r="A11" s="4" t="s">
        <v>342</v>
      </c>
    </row>
    <row r="12" spans="1:5">
      <c r="A12" s="4" t="s">
        <v>334</v>
      </c>
      <c r="B12" s="7" t="n">
        <v>0</v>
      </c>
      <c r="C12" s="7" t="n">
        <v>0</v>
      </c>
      <c r="D12" s="7" t="n">
        <v>0</v>
      </c>
      <c r="E12"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4</v>
      </c>
      <c r="D1" s="2" t="s">
        <v>1</v>
      </c>
    </row>
    <row r="2" spans="1:5">
      <c r="B2" s="2" t="s">
        <v>2</v>
      </c>
      <c r="C2" s="2" t="s">
        <v>75</v>
      </c>
      <c r="D2" s="2" t="s">
        <v>2</v>
      </c>
      <c r="E2" s="2" t="s">
        <v>75</v>
      </c>
    </row>
    <row r="3" spans="1:5">
      <c r="A3" s="4" t="s">
        <v>76</v>
      </c>
      <c r="B3" s="7" t="n">
        <v>36043</v>
      </c>
      <c r="C3" s="7" t="n">
        <v>33335</v>
      </c>
      <c r="D3" s="7" t="n">
        <v>72575</v>
      </c>
      <c r="E3" s="7" t="n">
        <v>61409</v>
      </c>
    </row>
    <row r="4" spans="1:5">
      <c r="A4" s="4" t="s">
        <v>80</v>
      </c>
      <c r="B4" s="5" t="n">
        <v>2207</v>
      </c>
      <c r="C4" s="5" t="n">
        <v>2281</v>
      </c>
      <c r="D4" s="5" t="n">
        <v>4931</v>
      </c>
      <c r="E4" s="5" t="n">
        <v>4164</v>
      </c>
    </row>
    <row r="5" spans="1:5">
      <c r="A5" s="4" t="s">
        <v>344</v>
      </c>
    </row>
    <row r="6" spans="1:5">
      <c r="A6" s="4" t="s">
        <v>80</v>
      </c>
      <c r="B6" s="5" t="n">
        <v>4328</v>
      </c>
      <c r="C6" s="5" t="n">
        <v>3889</v>
      </c>
      <c r="D6" s="5" t="n">
        <v>9275</v>
      </c>
      <c r="E6" s="5" t="n">
        <v>7333</v>
      </c>
    </row>
    <row r="7" spans="1:5">
      <c r="A7" s="4" t="s">
        <v>345</v>
      </c>
    </row>
    <row r="8" spans="1:5">
      <c r="A8" s="4" t="s">
        <v>80</v>
      </c>
      <c r="B8" s="5" t="n">
        <v>-2121</v>
      </c>
      <c r="C8" s="5" t="n">
        <v>-1608</v>
      </c>
      <c r="D8" s="5" t="n">
        <v>-4344</v>
      </c>
      <c r="E8" s="5" t="n">
        <v>-3169</v>
      </c>
    </row>
    <row r="9" spans="1:5">
      <c r="A9" s="4" t="s">
        <v>346</v>
      </c>
    </row>
    <row r="10" spans="1:5">
      <c r="A10" s="4" t="s">
        <v>76</v>
      </c>
      <c r="B10" s="5" t="n">
        <v>31660</v>
      </c>
      <c r="C10" s="5" t="n">
        <v>29355</v>
      </c>
      <c r="D10" s="5" t="n">
        <v>62747</v>
      </c>
      <c r="E10" s="5" t="n">
        <v>51577</v>
      </c>
    </row>
    <row r="11" spans="1:5">
      <c r="A11" s="4" t="s">
        <v>347</v>
      </c>
    </row>
    <row r="12" spans="1:5">
      <c r="A12" s="4" t="s">
        <v>80</v>
      </c>
      <c r="B12" s="5" t="n">
        <v>2853</v>
      </c>
      <c r="C12" s="5" t="n">
        <v>3385</v>
      </c>
      <c r="D12" s="5" t="n">
        <v>5999</v>
      </c>
      <c r="E12" s="5" t="n">
        <v>5641</v>
      </c>
    </row>
    <row r="13" spans="1:5">
      <c r="A13" s="4" t="s">
        <v>348</v>
      </c>
    </row>
    <row r="14" spans="1:5">
      <c r="A14" s="4" t="s">
        <v>76</v>
      </c>
      <c r="B14" s="5" t="n">
        <v>4383</v>
      </c>
      <c r="C14" s="5" t="n">
        <v>3980</v>
      </c>
      <c r="D14" s="5" t="n">
        <v>9828</v>
      </c>
      <c r="E14" s="5" t="n">
        <v>9832</v>
      </c>
    </row>
    <row r="15" spans="1:5">
      <c r="A15" s="4" t="s">
        <v>349</v>
      </c>
    </row>
    <row r="16" spans="1:5">
      <c r="A16" s="4" t="s">
        <v>80</v>
      </c>
      <c r="B16" s="7" t="n">
        <v>1475</v>
      </c>
      <c r="C16" s="7" t="n">
        <v>504</v>
      </c>
      <c r="D16" s="7" t="n">
        <v>3276</v>
      </c>
      <c r="E16" s="7" t="n">
        <v>169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0</v>
      </c>
    </row>
    <row r="2" spans="1:3">
      <c r="A2" s="4" t="s">
        <v>351</v>
      </c>
      <c r="B2" s="7" t="n">
        <v>92830</v>
      </c>
      <c r="C2" s="7" t="n">
        <v>85207</v>
      </c>
    </row>
    <row r="3" spans="1:3">
      <c r="A3" s="4" t="s">
        <v>346</v>
      </c>
    </row>
    <row r="4" spans="1:3">
      <c r="A4" s="4" t="s">
        <v>351</v>
      </c>
      <c r="B4" s="5" t="n">
        <v>74685</v>
      </c>
      <c r="C4" s="5" t="n">
        <v>69037</v>
      </c>
    </row>
    <row r="5" spans="1:3">
      <c r="A5" s="4" t="s">
        <v>348</v>
      </c>
    </row>
    <row r="6" spans="1:3">
      <c r="A6" s="4" t="s">
        <v>351</v>
      </c>
      <c r="B6" s="7" t="n">
        <v>18145</v>
      </c>
      <c r="C6" s="7" t="n">
        <v>161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4</v>
      </c>
      <c r="D1" s="2" t="s">
        <v>1</v>
      </c>
    </row>
    <row r="2" spans="1:5">
      <c r="B2" s="2" t="s">
        <v>2</v>
      </c>
      <c r="C2" s="2" t="s">
        <v>75</v>
      </c>
      <c r="D2" s="2" t="s">
        <v>2</v>
      </c>
      <c r="E2" s="2" t="s">
        <v>75</v>
      </c>
    </row>
    <row r="3" spans="1:5">
      <c r="A3" s="4" t="s">
        <v>76</v>
      </c>
      <c r="B3" s="7" t="n">
        <v>36043</v>
      </c>
      <c r="C3" s="7" t="n">
        <v>33335</v>
      </c>
      <c r="D3" s="7" t="n">
        <v>72575</v>
      </c>
      <c r="E3" s="7" t="n">
        <v>61409</v>
      </c>
    </row>
    <row r="4" spans="1:5">
      <c r="A4" s="4" t="s">
        <v>336</v>
      </c>
    </row>
    <row r="5" spans="1:5">
      <c r="A5" s="4" t="s">
        <v>76</v>
      </c>
      <c r="B5" s="5" t="n">
        <v>18549</v>
      </c>
      <c r="C5" s="5" t="n">
        <v>16426</v>
      </c>
      <c r="D5" s="5" t="n">
        <v>36195</v>
      </c>
      <c r="E5" s="5" t="n">
        <v>31620</v>
      </c>
    </row>
    <row r="6" spans="1:5">
      <c r="A6" s="4" t="s">
        <v>335</v>
      </c>
    </row>
    <row r="7" spans="1:5">
      <c r="A7" s="4" t="s">
        <v>76</v>
      </c>
      <c r="B7" s="7" t="n">
        <v>17494</v>
      </c>
      <c r="C7" s="7" t="n">
        <v>16909</v>
      </c>
      <c r="D7" s="7" t="n">
        <v>36380</v>
      </c>
      <c r="E7" s="7" t="n">
        <v>2978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3</v>
      </c>
      <c r="B1" s="2" t="s">
        <v>1</v>
      </c>
    </row>
    <row r="2" spans="1:4">
      <c r="B2" s="2" t="s">
        <v>2</v>
      </c>
      <c r="C2" s="2" t="s">
        <v>75</v>
      </c>
      <c r="D2" s="2" t="s">
        <v>30</v>
      </c>
    </row>
    <row r="3" spans="1:4">
      <c r="A3" s="4" t="s">
        <v>354</v>
      </c>
      <c r="B3" s="7" t="n">
        <v>20337</v>
      </c>
      <c r="D3" s="7" t="n">
        <v>19290</v>
      </c>
    </row>
    <row r="4" spans="1:4">
      <c r="A4" s="4" t="s">
        <v>355</v>
      </c>
      <c r="B4" s="5" t="n">
        <v>92830</v>
      </c>
      <c r="D4" s="5" t="n">
        <v>85207</v>
      </c>
    </row>
    <row r="5" spans="1:4">
      <c r="A5" s="4" t="s">
        <v>356</v>
      </c>
      <c r="B5" s="5" t="n">
        <v>2662</v>
      </c>
      <c r="C5" s="7" t="n">
        <v>2095</v>
      </c>
    </row>
    <row r="6" spans="1:4">
      <c r="A6" s="4" t="s">
        <v>336</v>
      </c>
    </row>
    <row r="7" spans="1:4">
      <c r="A7" s="4" t="s">
        <v>354</v>
      </c>
      <c r="B7" s="5" t="n">
        <v>10831</v>
      </c>
      <c r="D7" s="5" t="n">
        <v>10887</v>
      </c>
    </row>
    <row r="8" spans="1:4">
      <c r="A8" s="4" t="s">
        <v>355</v>
      </c>
      <c r="B8" s="5" t="n">
        <v>55162</v>
      </c>
      <c r="D8" s="5" t="n">
        <v>51562</v>
      </c>
    </row>
    <row r="9" spans="1:4">
      <c r="A9" s="4" t="s">
        <v>356</v>
      </c>
      <c r="B9" s="5" t="n">
        <v>708</v>
      </c>
      <c r="C9" s="5" t="n">
        <v>426</v>
      </c>
    </row>
    <row r="10" spans="1:4">
      <c r="A10" s="4" t="s">
        <v>357</v>
      </c>
    </row>
    <row r="11" spans="1:4">
      <c r="A11" s="4" t="s">
        <v>354</v>
      </c>
      <c r="B11" s="5" t="n">
        <v>9506</v>
      </c>
      <c r="D11" s="5" t="n">
        <v>8403</v>
      </c>
    </row>
    <row r="12" spans="1:4">
      <c r="A12" s="4" t="s">
        <v>355</v>
      </c>
      <c r="B12" s="5" t="n">
        <v>37668</v>
      </c>
      <c r="D12" s="7" t="n">
        <v>33645</v>
      </c>
    </row>
    <row r="13" spans="1:4">
      <c r="A13" s="4" t="s">
        <v>356</v>
      </c>
      <c r="B13" s="7" t="n">
        <v>1954</v>
      </c>
      <c r="C13" s="7" t="n">
        <v>16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5"/>
    <col customWidth="1" max="5" min="5" width="14"/>
    <col customWidth="1" max="6" min="6" width="16"/>
  </cols>
  <sheetData>
    <row r="1" spans="1:6">
      <c r="A1" s="1" t="s">
        <v>358</v>
      </c>
      <c r="B1" s="2" t="s">
        <v>74</v>
      </c>
      <c r="D1" s="2" t="s">
        <v>1</v>
      </c>
      <c r="F1" s="2" t="s">
        <v>359</v>
      </c>
    </row>
    <row r="2" spans="1:6">
      <c r="B2" s="2" t="s">
        <v>2</v>
      </c>
      <c r="C2" s="2" t="s">
        <v>75</v>
      </c>
      <c r="D2" s="2" t="s">
        <v>2</v>
      </c>
      <c r="E2" s="2" t="s">
        <v>75</v>
      </c>
      <c r="F2" s="2" t="s">
        <v>30</v>
      </c>
    </row>
    <row r="3" spans="1:6">
      <c r="A3" s="4" t="s">
        <v>360</v>
      </c>
      <c r="B3" s="4" t="s">
        <v>361</v>
      </c>
      <c r="C3" s="4" t="s">
        <v>362</v>
      </c>
      <c r="D3" s="4" t="s">
        <v>363</v>
      </c>
      <c r="E3" s="4" t="s">
        <v>364</v>
      </c>
    </row>
    <row r="4" spans="1:6">
      <c r="A4" s="4" t="s">
        <v>365</v>
      </c>
      <c r="D4" s="4" t="s">
        <v>366</v>
      </c>
      <c r="E4" s="4" t="s">
        <v>367</v>
      </c>
      <c r="F4" s="4" t="s">
        <v>367</v>
      </c>
    </row>
    <row r="5" spans="1:6">
      <c r="A5" s="4" t="s">
        <v>368</v>
      </c>
      <c r="C5" s="7" t="n">
        <v>3300000</v>
      </c>
      <c r="E5" s="7" t="n">
        <v>3300000</v>
      </c>
    </row>
    <row r="6" spans="1:6">
      <c r="A6" s="4" t="s">
        <v>369</v>
      </c>
      <c r="C6" s="5" t="n">
        <v>1800000</v>
      </c>
      <c r="E6" s="5" t="n">
        <v>1800000</v>
      </c>
    </row>
    <row r="7" spans="1:6">
      <c r="A7" s="4" t="s">
        <v>370</v>
      </c>
      <c r="C7" s="5" t="n">
        <v>775000</v>
      </c>
      <c r="E7" s="5" t="n">
        <v>775000</v>
      </c>
    </row>
    <row r="8" spans="1:6">
      <c r="A8" s="4" t="s">
        <v>371</v>
      </c>
      <c r="C8" s="7" t="n">
        <v>664000</v>
      </c>
      <c r="E8" s="7" t="n">
        <v>664000</v>
      </c>
    </row>
    <row r="9" spans="1:6">
      <c r="A9" s="4" t="s">
        <v>372</v>
      </c>
      <c r="B9" s="7" t="n">
        <v>0</v>
      </c>
      <c r="D9" s="7" t="n">
        <v>0</v>
      </c>
    </row>
    <row r="10" spans="1:6">
      <c r="A10" s="4" t="s">
        <v>373</v>
      </c>
    </row>
    <row r="11" spans="1:6">
      <c r="A11" s="4" t="s">
        <v>374</v>
      </c>
      <c r="D11" s="4" t="s">
        <v>375</v>
      </c>
    </row>
    <row r="12" spans="1:6">
      <c r="A12" s="4" t="s">
        <v>376</v>
      </c>
    </row>
    <row r="13" spans="1:6">
      <c r="A13" s="4" t="s">
        <v>374</v>
      </c>
      <c r="D13" s="4" t="s">
        <v>377</v>
      </c>
    </row>
    <row r="14" spans="1:6">
      <c r="A14" s="4" t="s">
        <v>378</v>
      </c>
    </row>
    <row r="15" spans="1:6">
      <c r="A15" s="4" t="s">
        <v>374</v>
      </c>
      <c r="D15" s="4" t="s">
        <v>3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 customWidth="1" max="7" min="7" width="13"/>
    <col customWidth="1" max="8" min="8" width="14"/>
    <col customWidth="1" max="9" min="9" width="14"/>
  </cols>
  <sheetData>
    <row r="1" spans="1:9">
      <c r="A1" s="1" t="s">
        <v>379</v>
      </c>
      <c r="B1" s="2" t="s">
        <v>74</v>
      </c>
      <c r="D1" s="2" t="s">
        <v>1</v>
      </c>
    </row>
    <row r="2" spans="1:9">
      <c r="B2" s="2" t="s">
        <v>2</v>
      </c>
      <c r="C2" s="2" t="s">
        <v>75</v>
      </c>
      <c r="D2" s="2" t="s">
        <v>2</v>
      </c>
      <c r="E2" s="2" t="s">
        <v>75</v>
      </c>
      <c r="F2" s="2" t="s">
        <v>380</v>
      </c>
      <c r="G2" s="2" t="s">
        <v>381</v>
      </c>
      <c r="H2" s="2" t="s">
        <v>382</v>
      </c>
      <c r="I2" s="2" t="s">
        <v>383</v>
      </c>
    </row>
    <row r="3" spans="1:9">
      <c r="A3" s="4" t="s">
        <v>384</v>
      </c>
      <c r="F3" s="7" t="n">
        <v>7000000</v>
      </c>
      <c r="G3" s="7" t="n">
        <v>5000000</v>
      </c>
      <c r="H3" s="7" t="n">
        <v>3000000</v>
      </c>
      <c r="I3" s="7" t="n">
        <v>2000000</v>
      </c>
    </row>
    <row r="4" spans="1:9">
      <c r="A4" s="4" t="s">
        <v>385</v>
      </c>
      <c r="B4" s="5" t="n">
        <v>6864</v>
      </c>
      <c r="C4" s="5" t="n">
        <v>7264</v>
      </c>
      <c r="D4" s="5" t="n">
        <v>7538</v>
      </c>
      <c r="E4" s="5" t="n">
        <v>7998</v>
      </c>
    </row>
    <row r="5" spans="1:9">
      <c r="A5" s="4" t="s">
        <v>386</v>
      </c>
      <c r="B5" s="8" t="n">
        <v>9.66</v>
      </c>
      <c r="C5" s="8" t="n">
        <v>10.8</v>
      </c>
      <c r="D5" s="8" t="n">
        <v>9.66</v>
      </c>
      <c r="E5" s="8" t="n">
        <v>10.79</v>
      </c>
    </row>
    <row r="6" spans="1:9">
      <c r="A6" s="4" t="s">
        <v>387</v>
      </c>
      <c r="B6" s="7" t="n">
        <v>66000</v>
      </c>
      <c r="C6" s="7" t="n">
        <v>78000</v>
      </c>
      <c r="D6" s="7" t="n">
        <v>72000</v>
      </c>
      <c r="E6" s="7" t="n">
        <v>86000</v>
      </c>
    </row>
    <row r="7" spans="1:9">
      <c r="A7" s="4" t="s">
        <v>388</v>
      </c>
    </row>
    <row r="8" spans="1:9">
      <c r="A8" s="4" t="s">
        <v>385</v>
      </c>
      <c r="B8" s="5" t="n">
        <v>36949</v>
      </c>
      <c r="C8" s="5" t="n">
        <v>0</v>
      </c>
      <c r="D8" s="5" t="n">
        <v>36949</v>
      </c>
      <c r="E8" s="5" t="n">
        <v>0</v>
      </c>
    </row>
    <row r="9" spans="1:9">
      <c r="A9" s="4" t="s">
        <v>386</v>
      </c>
      <c r="B9" s="8" t="n">
        <v>9.68</v>
      </c>
      <c r="D9" s="8" t="n">
        <v>9.68</v>
      </c>
    </row>
    <row r="10" spans="1:9">
      <c r="A10" s="4" t="s">
        <v>387</v>
      </c>
      <c r="B10" s="7" t="n">
        <v>358000</v>
      </c>
      <c r="D10" s="7" t="n">
        <v>358000</v>
      </c>
    </row>
    <row r="11" spans="1:9">
      <c r="A11" s="4" t="s">
        <v>389</v>
      </c>
    </row>
    <row r="12" spans="1:9">
      <c r="A12" s="4" t="s">
        <v>384</v>
      </c>
      <c r="G12" s="7" t="n">
        <v>2000000</v>
      </c>
      <c r="H12" s="7" t="n">
        <v>1000000</v>
      </c>
    </row>
    <row r="13" spans="1:9">
      <c r="A13" s="4" t="s">
        <v>390</v>
      </c>
    </row>
    <row r="14" spans="1:9">
      <c r="A14" s="4" t="s">
        <v>384</v>
      </c>
      <c r="F14" s="7" t="n">
        <v>2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36043</v>
      </c>
      <c r="C3" s="7" t="n">
        <v>33335</v>
      </c>
      <c r="D3" s="7" t="n">
        <v>72575</v>
      </c>
      <c r="E3" s="7" t="n">
        <v>61409</v>
      </c>
    </row>
    <row r="4" spans="1:5">
      <c r="A4" s="4" t="s">
        <v>77</v>
      </c>
      <c r="B4" s="5" t="n">
        <v>29607</v>
      </c>
      <c r="C4" s="5" t="n">
        <v>26713</v>
      </c>
      <c r="D4" s="5" t="n">
        <v>58976</v>
      </c>
      <c r="E4" s="5" t="n">
        <v>48417</v>
      </c>
    </row>
    <row r="5" spans="1:5">
      <c r="A5" s="4" t="s">
        <v>78</v>
      </c>
      <c r="B5" s="5" t="n">
        <v>6436</v>
      </c>
      <c r="C5" s="5" t="n">
        <v>6622</v>
      </c>
      <c r="D5" s="5" t="n">
        <v>13599</v>
      </c>
      <c r="E5" s="5" t="n">
        <v>12992</v>
      </c>
    </row>
    <row r="6" spans="1:5">
      <c r="A6" s="4" t="s">
        <v>79</v>
      </c>
      <c r="B6" s="5" t="n">
        <v>4229</v>
      </c>
      <c r="C6" s="5" t="n">
        <v>4341</v>
      </c>
      <c r="D6" s="5" t="n">
        <v>8668</v>
      </c>
      <c r="E6" s="5" t="n">
        <v>8828</v>
      </c>
    </row>
    <row r="7" spans="1:5">
      <c r="A7" s="4" t="s">
        <v>80</v>
      </c>
      <c r="B7" s="5" t="n">
        <v>2207</v>
      </c>
      <c r="C7" s="5" t="n">
        <v>2281</v>
      </c>
      <c r="D7" s="5" t="n">
        <v>4931</v>
      </c>
      <c r="E7" s="5" t="n">
        <v>4164</v>
      </c>
    </row>
    <row r="8" spans="1:5">
      <c r="A8" s="3" t="s">
        <v>81</v>
      </c>
    </row>
    <row r="9" spans="1:5">
      <c r="A9" s="4" t="s">
        <v>82</v>
      </c>
      <c r="B9" s="5" t="n">
        <v>529</v>
      </c>
      <c r="C9" s="5" t="n">
        <v>304</v>
      </c>
      <c r="D9" s="5" t="n">
        <v>1084</v>
      </c>
      <c r="E9" s="5" t="n">
        <v>554</v>
      </c>
    </row>
    <row r="10" spans="1:5">
      <c r="A10" s="4" t="s">
        <v>83</v>
      </c>
      <c r="B10" s="5" t="n">
        <v>-9</v>
      </c>
      <c r="C10" s="4" t="s">
        <v>35</v>
      </c>
      <c r="D10" s="5" t="n">
        <v>-12</v>
      </c>
      <c r="E10" s="4" t="s">
        <v>35</v>
      </c>
    </row>
    <row r="11" spans="1:5">
      <c r="A11" s="4" t="s">
        <v>84</v>
      </c>
      <c r="B11" s="5" t="n">
        <v>37</v>
      </c>
      <c r="C11" s="5" t="n">
        <v>-88</v>
      </c>
      <c r="D11" s="5" t="n">
        <v>-41</v>
      </c>
      <c r="E11" s="5" t="n">
        <v>-231</v>
      </c>
    </row>
    <row r="12" spans="1:5">
      <c r="A12" s="4" t="s">
        <v>85</v>
      </c>
      <c r="B12" s="5" t="n">
        <v>-14</v>
      </c>
      <c r="C12" s="5" t="n">
        <v>-14</v>
      </c>
      <c r="D12" s="5" t="n">
        <v>9</v>
      </c>
      <c r="E12" s="5" t="n">
        <v>-13</v>
      </c>
    </row>
    <row r="13" spans="1:5">
      <c r="A13" s="4" t="s">
        <v>86</v>
      </c>
      <c r="B13" s="5" t="n">
        <v>543</v>
      </c>
      <c r="C13" s="5" t="n">
        <v>202</v>
      </c>
      <c r="D13" s="5" t="n">
        <v>1040</v>
      </c>
      <c r="E13" s="5" t="n">
        <v>310</v>
      </c>
    </row>
    <row r="14" spans="1:5">
      <c r="A14" s="4" t="s">
        <v>87</v>
      </c>
      <c r="B14" s="5" t="n">
        <v>2750</v>
      </c>
      <c r="C14" s="5" t="n">
        <v>2483</v>
      </c>
      <c r="D14" s="5" t="n">
        <v>5971</v>
      </c>
      <c r="E14" s="5" t="n">
        <v>4474</v>
      </c>
    </row>
    <row r="15" spans="1:5">
      <c r="A15" s="4" t="s">
        <v>88</v>
      </c>
      <c r="B15" s="5" t="n">
        <v>569</v>
      </c>
      <c r="C15" s="5" t="n">
        <v>3801</v>
      </c>
      <c r="D15" s="5" t="n">
        <v>1231</v>
      </c>
      <c r="E15" s="5" t="n">
        <v>4358</v>
      </c>
    </row>
    <row r="16" spans="1:5">
      <c r="A16" s="4" t="s">
        <v>89</v>
      </c>
      <c r="B16" s="5" t="n">
        <v>2181</v>
      </c>
      <c r="C16" s="5" t="n">
        <v>-1318</v>
      </c>
      <c r="D16" s="5" t="n">
        <v>4740</v>
      </c>
      <c r="E16" s="5" t="n">
        <v>116</v>
      </c>
    </row>
    <row r="17" spans="1:5">
      <c r="A17" s="4" t="s">
        <v>90</v>
      </c>
      <c r="B17" s="5" t="n">
        <v>852</v>
      </c>
      <c r="C17" s="5" t="n">
        <v>-197</v>
      </c>
      <c r="D17" s="5" t="n">
        <v>1235</v>
      </c>
      <c r="E17" s="5" t="n">
        <v>-1331</v>
      </c>
    </row>
    <row r="18" spans="1:5">
      <c r="A18" s="4" t="s">
        <v>91</v>
      </c>
      <c r="B18" s="7" t="n">
        <v>3033</v>
      </c>
      <c r="C18" s="7" t="n">
        <v>-1515</v>
      </c>
      <c r="D18" s="7" t="n">
        <v>5975</v>
      </c>
      <c r="E18" s="7" t="n">
        <v>-1215</v>
      </c>
    </row>
    <row r="19" spans="1:5">
      <c r="A19" s="3" t="s">
        <v>92</v>
      </c>
    </row>
    <row r="20" spans="1:5">
      <c r="A20" s="4" t="s">
        <v>93</v>
      </c>
      <c r="B20" s="8" t="n">
        <v>0.32</v>
      </c>
      <c r="C20" s="8" t="n">
        <v>-0.2</v>
      </c>
      <c r="D20" s="8" t="n">
        <v>0.7</v>
      </c>
      <c r="E20" s="8" t="n">
        <v>0.02</v>
      </c>
    </row>
    <row r="21" spans="1:5">
      <c r="A21" s="4" t="s">
        <v>94</v>
      </c>
      <c r="B21" s="8" t="n">
        <v>0.31</v>
      </c>
      <c r="C21" s="8" t="n">
        <v>-0.2</v>
      </c>
      <c r="D21" s="8" t="n">
        <v>0.68</v>
      </c>
      <c r="E21" s="8" t="n">
        <v>0.02</v>
      </c>
    </row>
    <row r="22" spans="1:5">
      <c r="A22" s="3" t="s">
        <v>95</v>
      </c>
    </row>
    <row r="23" spans="1:5">
      <c r="A23" s="4" t="s">
        <v>96</v>
      </c>
      <c r="B23" s="5" t="n">
        <v>6807979</v>
      </c>
      <c r="C23" s="5" t="n">
        <v>6615355</v>
      </c>
      <c r="D23" s="5" t="n">
        <v>6786470</v>
      </c>
      <c r="E23" s="5" t="n">
        <v>6610937</v>
      </c>
    </row>
    <row r="24" spans="1:5">
      <c r="A24" s="4" t="s">
        <v>97</v>
      </c>
      <c r="B24" s="5" t="n">
        <v>6999223</v>
      </c>
      <c r="C24" s="5" t="n">
        <v>6615355</v>
      </c>
      <c r="D24" s="5" t="n">
        <v>6982083</v>
      </c>
      <c r="E24" s="5" t="n">
        <v>68365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1</v>
      </c>
      <c r="B1" s="2" t="s">
        <v>74</v>
      </c>
      <c r="D1" s="2" t="s">
        <v>1</v>
      </c>
    </row>
    <row r="2" spans="1:7">
      <c r="B2" s="2" t="s">
        <v>303</v>
      </c>
      <c r="C2" s="2" t="s">
        <v>392</v>
      </c>
      <c r="D2" s="2" t="s">
        <v>303</v>
      </c>
      <c r="E2" s="2" t="s">
        <v>392</v>
      </c>
      <c r="F2" s="2" t="s">
        <v>393</v>
      </c>
      <c r="G2" s="2" t="s">
        <v>394</v>
      </c>
    </row>
    <row r="3" spans="1:7">
      <c r="A3" s="4" t="s">
        <v>395</v>
      </c>
      <c r="B3" s="7" t="n">
        <v>0</v>
      </c>
      <c r="C3" s="7" t="n">
        <v>0</v>
      </c>
      <c r="D3" s="7" t="n">
        <v>0</v>
      </c>
      <c r="E3" s="7" t="n">
        <v>0</v>
      </c>
    </row>
    <row r="4" spans="1:7">
      <c r="A4" s="4" t="s">
        <v>396</v>
      </c>
      <c r="D4" s="5" t="n">
        <v>1300000</v>
      </c>
    </row>
    <row r="5" spans="1:7">
      <c r="A5" s="4" t="s">
        <v>397</v>
      </c>
      <c r="B5" s="5" t="n">
        <v>2500000</v>
      </c>
      <c r="D5" s="5" t="n">
        <v>2500000</v>
      </c>
    </row>
    <row r="6" spans="1:7">
      <c r="A6" s="4" t="s">
        <v>398</v>
      </c>
    </row>
    <row r="7" spans="1:7">
      <c r="A7" s="4" t="s">
        <v>397</v>
      </c>
      <c r="B7" s="5" t="n">
        <v>1800000</v>
      </c>
      <c r="D7" s="5" t="n">
        <v>1800000</v>
      </c>
      <c r="G7" s="7" t="n">
        <v>55000</v>
      </c>
    </row>
    <row r="8" spans="1:7">
      <c r="A8" s="4" t="s">
        <v>399</v>
      </c>
    </row>
    <row r="9" spans="1:7">
      <c r="A9" s="4" t="s">
        <v>397</v>
      </c>
      <c r="B9" s="5" t="n">
        <v>682000</v>
      </c>
      <c r="D9" s="5" t="n">
        <v>682000</v>
      </c>
      <c r="G9" s="5" t="n">
        <v>46000</v>
      </c>
    </row>
    <row r="10" spans="1:7">
      <c r="A10" s="4" t="s">
        <v>400</v>
      </c>
    </row>
    <row r="11" spans="1:7">
      <c r="A11" s="4" t="s">
        <v>401</v>
      </c>
      <c r="G11" s="7" t="n">
        <v>101000</v>
      </c>
    </row>
    <row r="12" spans="1:7">
      <c r="A12" s="4" t="s">
        <v>402</v>
      </c>
    </row>
    <row r="13" spans="1:7">
      <c r="A13" s="4" t="s">
        <v>403</v>
      </c>
      <c r="B13" s="5" t="n">
        <v>859000</v>
      </c>
      <c r="D13" s="5" t="n">
        <v>859000</v>
      </c>
    </row>
    <row r="14" spans="1:7">
      <c r="A14" s="4" t="s">
        <v>404</v>
      </c>
    </row>
    <row r="15" spans="1:7">
      <c r="A15" s="4" t="s">
        <v>405</v>
      </c>
      <c r="B15" s="5" t="n">
        <v>1300000</v>
      </c>
      <c r="C15" s="5" t="n">
        <v>731000</v>
      </c>
      <c r="D15" s="5" t="n">
        <v>1800000</v>
      </c>
      <c r="E15" s="5" t="n">
        <v>2900000</v>
      </c>
    </row>
    <row r="16" spans="1:7">
      <c r="A16" s="4" t="s">
        <v>406</v>
      </c>
      <c r="B16" s="5" t="n">
        <v>211000</v>
      </c>
      <c r="D16" s="5" t="n">
        <v>169000</v>
      </c>
    </row>
    <row r="17" spans="1:7">
      <c r="A17" s="4" t="s">
        <v>407</v>
      </c>
      <c r="C17" s="7" t="n">
        <v>428000</v>
      </c>
      <c r="E17" s="7" t="n">
        <v>850000</v>
      </c>
    </row>
    <row r="18" spans="1:7">
      <c r="A18" s="4" t="s">
        <v>408</v>
      </c>
    </row>
    <row r="19" spans="1:7">
      <c r="A19" s="4" t="s">
        <v>409</v>
      </c>
      <c r="B19" s="7" t="n">
        <v>71000000</v>
      </c>
      <c r="D19" s="7" t="n">
        <v>71000000</v>
      </c>
      <c r="F19" s="10" t="n">
        <v>5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5</v>
      </c>
    </row>
    <row r="3" spans="1:3">
      <c r="A3" s="3" t="s">
        <v>99</v>
      </c>
    </row>
    <row r="4" spans="1:3">
      <c r="A4" s="4" t="s">
        <v>100</v>
      </c>
      <c r="B4" s="7" t="n">
        <v>4740</v>
      </c>
      <c r="C4" s="7" t="n">
        <v>116</v>
      </c>
    </row>
    <row r="5" spans="1:3">
      <c r="A5" s="3" t="s">
        <v>101</v>
      </c>
    </row>
    <row r="6" spans="1:3">
      <c r="A6" s="4" t="s">
        <v>102</v>
      </c>
      <c r="B6" s="5" t="n">
        <v>1597</v>
      </c>
      <c r="C6" s="5" t="n">
        <v>1479</v>
      </c>
    </row>
    <row r="7" spans="1:3">
      <c r="A7" s="4" t="s">
        <v>49</v>
      </c>
      <c r="C7" s="5" t="n">
        <v>306</v>
      </c>
    </row>
    <row r="8" spans="1:3">
      <c r="A8" s="4" t="s">
        <v>103</v>
      </c>
      <c r="B8" s="5" t="n">
        <v>490</v>
      </c>
      <c r="C8" s="5" t="n">
        <v>408</v>
      </c>
    </row>
    <row r="9" spans="1:3">
      <c r="A9" s="4" t="s">
        <v>104</v>
      </c>
      <c r="B9" s="5" t="n">
        <v>809</v>
      </c>
      <c r="C9" s="5" t="n">
        <v>603</v>
      </c>
    </row>
    <row r="10" spans="1:3">
      <c r="A10" s="4" t="s">
        <v>105</v>
      </c>
      <c r="B10" s="5" t="n">
        <v>25</v>
      </c>
      <c r="C10" s="5" t="n">
        <v>-148</v>
      </c>
    </row>
    <row r="11" spans="1:3">
      <c r="A11" s="4" t="s">
        <v>106</v>
      </c>
      <c r="B11" s="5" t="n">
        <v>-1</v>
      </c>
      <c r="C11" s="5" t="n">
        <v>-2</v>
      </c>
    </row>
    <row r="12" spans="1:3">
      <c r="A12" s="3" t="s">
        <v>107</v>
      </c>
    </row>
    <row r="13" spans="1:3">
      <c r="A13" s="4" t="s">
        <v>108</v>
      </c>
      <c r="B13" s="5" t="n">
        <v>1086</v>
      </c>
      <c r="C13" s="5" t="n">
        <v>-4485</v>
      </c>
    </row>
    <row r="14" spans="1:3">
      <c r="A14" s="4" t="s">
        <v>36</v>
      </c>
      <c r="B14" s="5" t="n">
        <v>92</v>
      </c>
      <c r="C14" s="5" t="n">
        <v>-4150</v>
      </c>
    </row>
    <row r="15" spans="1:3">
      <c r="A15" s="4" t="s">
        <v>109</v>
      </c>
      <c r="B15" s="5" t="n">
        <v>-1094</v>
      </c>
      <c r="C15" s="5" t="n">
        <v>-64</v>
      </c>
    </row>
    <row r="16" spans="1:3">
      <c r="A16" s="4" t="s">
        <v>110</v>
      </c>
      <c r="B16" s="5" t="n">
        <v>-546</v>
      </c>
      <c r="C16" s="5" t="n">
        <v>6942</v>
      </c>
    </row>
    <row r="17" spans="1:3">
      <c r="A17" s="4" t="s">
        <v>45</v>
      </c>
      <c r="B17" s="5" t="n">
        <v>380</v>
      </c>
      <c r="C17" s="5" t="n">
        <v>-505</v>
      </c>
    </row>
    <row r="18" spans="1:3">
      <c r="A18" s="4" t="s">
        <v>111</v>
      </c>
      <c r="B18" s="4" t="s">
        <v>35</v>
      </c>
      <c r="C18" s="5" t="n">
        <v>520</v>
      </c>
    </row>
    <row r="19" spans="1:3">
      <c r="A19" s="4" t="s">
        <v>112</v>
      </c>
      <c r="B19" s="5" t="n">
        <v>609</v>
      </c>
      <c r="C19" s="5" t="n">
        <v>3640</v>
      </c>
    </row>
    <row r="20" spans="1:3">
      <c r="A20" s="4" t="s">
        <v>113</v>
      </c>
      <c r="B20" s="5" t="n">
        <v>8187</v>
      </c>
      <c r="C20" s="5" t="n">
        <v>4660</v>
      </c>
    </row>
    <row r="21" spans="1:3">
      <c r="A21" s="3" t="s">
        <v>114</v>
      </c>
    </row>
    <row r="22" spans="1:3">
      <c r="A22" s="4" t="s">
        <v>115</v>
      </c>
      <c r="B22" s="5" t="n">
        <v>-2662</v>
      </c>
      <c r="C22" s="5" t="n">
        <v>-2095</v>
      </c>
    </row>
    <row r="23" spans="1:3">
      <c r="A23" s="4" t="s">
        <v>116</v>
      </c>
      <c r="B23" s="5" t="n">
        <v>19</v>
      </c>
      <c r="C23" s="5" t="n">
        <v>21</v>
      </c>
    </row>
    <row r="24" spans="1:3">
      <c r="A24" s="4" t="s">
        <v>117</v>
      </c>
      <c r="B24" s="4" t="s">
        <v>35</v>
      </c>
      <c r="C24" s="5" t="n">
        <v>-1500</v>
      </c>
    </row>
    <row r="25" spans="1:3">
      <c r="A25" s="4" t="s">
        <v>118</v>
      </c>
      <c r="B25" s="5" t="n">
        <v>1500</v>
      </c>
      <c r="C25" s="4" t="s">
        <v>35</v>
      </c>
    </row>
    <row r="26" spans="1:3">
      <c r="A26" s="4" t="s">
        <v>119</v>
      </c>
      <c r="B26" s="5" t="n">
        <v>-1143</v>
      </c>
      <c r="C26" s="5" t="n">
        <v>-3574</v>
      </c>
    </row>
    <row r="27" spans="1:3">
      <c r="A27" s="3" t="s">
        <v>120</v>
      </c>
    </row>
    <row r="28" spans="1:3">
      <c r="A28" s="4" t="s">
        <v>121</v>
      </c>
      <c r="B28" s="5" t="n">
        <v>-430</v>
      </c>
      <c r="C28" s="5" t="n">
        <v>-86</v>
      </c>
    </row>
    <row r="29" spans="1:3">
      <c r="A29" s="4" t="s">
        <v>122</v>
      </c>
      <c r="B29" s="5" t="n">
        <v>38</v>
      </c>
      <c r="C29" s="4" t="s">
        <v>35</v>
      </c>
    </row>
    <row r="30" spans="1:3">
      <c r="A30" s="4" t="s">
        <v>123</v>
      </c>
      <c r="B30" s="5" t="n">
        <v>-392</v>
      </c>
      <c r="C30" s="5" t="n">
        <v>-86</v>
      </c>
    </row>
    <row r="31" spans="1:3">
      <c r="A31" s="4" t="s">
        <v>124</v>
      </c>
      <c r="B31" s="5" t="n">
        <v>6652</v>
      </c>
      <c r="C31" s="5" t="n">
        <v>1000</v>
      </c>
    </row>
    <row r="32" spans="1:3">
      <c r="A32" s="4" t="s">
        <v>125</v>
      </c>
      <c r="B32" s="5" t="n">
        <v>23613</v>
      </c>
      <c r="C32" s="5" t="n">
        <v>27843</v>
      </c>
    </row>
    <row r="33" spans="1:3">
      <c r="A33" s="4" t="s">
        <v>126</v>
      </c>
      <c r="B33" s="5" t="n">
        <v>30265</v>
      </c>
      <c r="C33" s="5" t="n">
        <v>28843</v>
      </c>
    </row>
    <row r="34" spans="1:3">
      <c r="A34" s="3" t="s">
        <v>127</v>
      </c>
    </row>
    <row r="35" spans="1:3">
      <c r="A35" s="4" t="s">
        <v>128</v>
      </c>
      <c r="B35" s="5" t="n">
        <v>7</v>
      </c>
      <c r="C35" s="4" t="s">
        <v>35</v>
      </c>
    </row>
    <row r="36" spans="1:3">
      <c r="A36" s="4" t="s">
        <v>129</v>
      </c>
      <c r="B36" s="5" t="n">
        <v>733</v>
      </c>
      <c r="C36" s="5" t="n">
        <v>422</v>
      </c>
    </row>
    <row r="37" spans="1:3">
      <c r="A37" s="3" t="s">
        <v>130</v>
      </c>
    </row>
    <row r="38" spans="1:3">
      <c r="A38" s="4" t="s">
        <v>90</v>
      </c>
      <c r="B38" s="7" t="n">
        <v>1235</v>
      </c>
      <c r="C38" s="7" t="n">
        <v>-13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6:16:04Z</dcterms:created>
  <dcterms:modified xmlns:dcterms="http://purl.org/dc/terms/" xmlns:xsi="http://www.w3.org/2001/XMLSchema-instance" xsi:type="dcterms:W3CDTF">2019-02-12T16:16:04Z</dcterms:modified>
</cp:coreProperties>
</file>